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heetId="7" r:id="rId7"/>
    <s:sheet name="Significant Accounting Policies" sheetId="8" r:id="rId8"/>
    <s:sheet name="Stock-Based Compensation" sheetId="9" r:id="rId9"/>
    <s:sheet name="Cash, Cash Equivalents and Avai" sheetId="10" r:id="rId10"/>
    <s:sheet name="Fair Value" sheetId="11" r:id="rId11"/>
    <s:sheet name="Prepaid expenses and other curr" sheetId="12" r:id="rId12"/>
    <s:sheet name="Collaborations" sheetId="13" r:id="rId13"/>
    <s:sheet name="Debt Facility Agreement" sheetId="14" r:id="rId14"/>
    <s:sheet name="Accrued Expenses" sheetId="15" r:id="rId15"/>
    <s:sheet name="Leases" sheetId="16" r:id="rId16"/>
    <s:sheet name="Significant Accounting Polici17" sheetId="17" r:id="rId17"/>
    <s:sheet name="Significant Accounting Polici18" sheetId="18" r:id="rId18"/>
    <s:sheet name="Stock-Based Compensation (Table" sheetId="19" r:id="rId19"/>
    <s:sheet name="Cash, Cash Equivalents and Av20" sheetId="20" r:id="rId20"/>
    <s:sheet name="Fair Value (Tables)" sheetId="21" r:id="rId21"/>
    <s:sheet name="Prepaid expenses and other cu22" sheetId="22" r:id="rId22"/>
    <s:sheet name="Accrued Expenses (Tables)" sheetId="23" r:id="rId23"/>
    <s:sheet name="Basis of Presentation (Details)" sheetId="24" r:id="rId24"/>
    <s:sheet name="Significant Accounting Polici25" sheetId="25" r:id="rId25"/>
    <s:sheet name="Significant Accounting Polici26" sheetId="26" r:id="rId26"/>
    <s:sheet name="Stock-Based Compensation - All " sheetId="27" r:id="rId27"/>
    <s:sheet name="Stock-Based Compensation - Stoc" sheetId="28" r:id="rId28"/>
    <s:sheet name="Stock-Based Compensation - Addi" sheetId="29" r:id="rId29"/>
    <s:sheet name="Cash, Cash Equivalents and Av30" sheetId="30" r:id="rId30"/>
    <s:sheet name="Cash, Cash Equivalents and Av31" sheetId="31" r:id="rId31"/>
    <s:sheet name="Fair Value (Detail)" sheetId="32" r:id="rId32"/>
    <s:sheet name="Fair Value - Additional Informa" sheetId="33" r:id="rId33"/>
    <s:sheet name="Prepaid Expenses and Other Cu34" sheetId="34" r:id="rId34"/>
    <s:sheet name="Collaborations - Additional Inf" sheetId="35" r:id="rId35"/>
    <s:sheet name="Debt Facility Agreement - Addit" sheetId="36" r:id="rId36"/>
    <s:sheet name="Accrued Expenses (Detail)" sheetId="37" r:id="rId37"/>
    <s:sheet name="Leases - Additional Information" sheetId="38" r:id="rId38"/>
  </s:sheets>
  <s:definedNames/>
  <s:calcPr calcId="124519" calcMode="auto" fullCalcOnLoad="1"/>
</s:workbook>
</file>

<file path=xl/sharedStrings.xml><?xml version="1.0" encoding="utf-8"?>
<sst xmlns="http://schemas.openxmlformats.org/spreadsheetml/2006/main" uniqueCount="452">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NFI</t>
  </si>
  <si>
    <t>Entity Registrant Name</t>
  </si>
  <si>
    <t>INFINITY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vailable-for-sale securities</t>
  </si>
  <si>
    <t>Prepaid expenses and other current assets</t>
  </si>
  <si>
    <t>Total current assets</t>
  </si>
  <si>
    <t>Property and equipment, net</t>
  </si>
  <si>
    <t>Restricted cash</t>
  </si>
  <si>
    <t>Long-term receivable (note 11)</t>
  </si>
  <si>
    <t>Other assets</t>
  </si>
  <si>
    <t>Total assets</t>
  </si>
  <si>
    <t>Current liabilities:</t>
  </si>
  <si>
    <t>Accounts payable</t>
  </si>
  <si>
    <t>Accrued expenses</t>
  </si>
  <si>
    <t>Deferred revenue, current</t>
  </si>
  <si>
    <t>Financing obligation, current (note 11)</t>
  </si>
  <si>
    <t>Total current liabilities</t>
  </si>
  <si>
    <t>Deferred revenue, less current portion</t>
  </si>
  <si>
    <t>Deferred rent (note 11)</t>
  </si>
  <si>
    <t>Financing obligation, less current portion (note 11)</t>
  </si>
  <si>
    <t>Other liabilities</t>
  </si>
  <si>
    <t>Total liabilities</t>
  </si>
  <si>
    <t>Commitments and contingencies</t>
  </si>
  <si>
    <t xml:space="preserve"> </t>
  </si>
  <si>
    <t>Stockholders’ equity:</t>
  </si>
  <si>
    <t>Preferred Stock, $0.001 par value; 1,000,000 shares authorized, no shares issued and outstanding at March 31, 2016 and December 31, 2015</t>
  </si>
  <si>
    <t>Common Stock, $0.001 par value; 100,000,000 shares authorized, and 49,349,577 and 49,305,136 shares issued and outstanding at March 31, 2016 and December 31, 2015,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5</t>
  </si>
  <si>
    <t>Income Statement [Abstract]</t>
  </si>
  <si>
    <t>Collaboration revenue</t>
  </si>
  <si>
    <t>Operating expenses:</t>
  </si>
  <si>
    <t>Research and development</t>
  </si>
  <si>
    <t>General and administrative</t>
  </si>
  <si>
    <t>Total operating expenses</t>
  </si>
  <si>
    <t>Loss from operations</t>
  </si>
  <si>
    <t>Other income (expense):</t>
  </si>
  <si>
    <t>Interest expense</t>
  </si>
  <si>
    <t>Investment and other income (loss)</t>
  </si>
  <si>
    <t>Total other income (expense)</t>
  </si>
  <si>
    <t>Net loss</t>
  </si>
  <si>
    <t>Earnings (loss) per common share:</t>
  </si>
  <si>
    <t>Basic and diluted loss per common share</t>
  </si>
  <si>
    <t>Weighted average number of common shares outstanding:</t>
  </si>
  <si>
    <t>Basic and diluted weighted average number of common shares outstanding</t>
  </si>
  <si>
    <t>Other comprehensive loss:</t>
  </si>
  <si>
    <t>Net unrealized holding losses on available-for-sale securities arising during the period</t>
  </si>
  <si>
    <t>Comprehensive loss</t>
  </si>
  <si>
    <t>Condensed Consolidated Statements of Cash Flows - USD ($) $ in Thousands</t>
  </si>
  <si>
    <t>Operating activities</t>
  </si>
  <si>
    <t>Adjustments to reconcile net loss to net cash used in operating activities:</t>
  </si>
  <si>
    <t>Depreciation</t>
  </si>
  <si>
    <t>Stock-based compensation including 401(k) match</t>
  </si>
  <si>
    <t>Net amortization of premium/discount on available-for-sale securities</t>
  </si>
  <si>
    <t>Amortization of loan commitment asset</t>
  </si>
  <si>
    <t>Other, net</t>
  </si>
  <si>
    <t>Changes in operating assets and liabilities:</t>
  </si>
  <si>
    <t>Prepaid expenses and other assets</t>
  </si>
  <si>
    <t>Accounts payable, accrued expenses and other liabilities</t>
  </si>
  <si>
    <t>Due to Takeda</t>
  </si>
  <si>
    <t>Deferred revenue</t>
  </si>
  <si>
    <t>Deferred rent</t>
  </si>
  <si>
    <t>Net cash used in operating activities</t>
  </si>
  <si>
    <t>Investing activities</t>
  </si>
  <si>
    <t>Purchases of property and equipment</t>
  </si>
  <si>
    <t>Purchases of available-for-sale securities</t>
  </si>
  <si>
    <t>Proceeds from maturities of available-for-sale securities</t>
  </si>
  <si>
    <t>Net cash provided by (used in) investing activities</t>
  </si>
  <si>
    <t>Financing activities</t>
  </si>
  <si>
    <t>Proceeds from issuances of common stock related to stock incentive plans and awards</t>
  </si>
  <si>
    <t>Payments on financing obligation</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Supplemental schedule of noncash investing and financing activities</t>
  </si>
  <si>
    <t>Property and equipment in accrued expenses</t>
  </si>
  <si>
    <t>Increase in property and equipment for amount paid by landlord</t>
  </si>
  <si>
    <t>Organization</t>
  </si>
  <si>
    <t>Organization, Consolidation and Presentation of Financial Statements [Abstract]</t>
  </si>
  <si>
    <t>Organization Infinity Pharmaceuticals, Inc. is an innovative biopharmaceutical company dedicated to discovering, developing and delivering best-in-class medicines to patients with difficult-to-treat diseases. As used throughout these unaudited, condensed consolidated financial statements, the terms “Infinity,” “we,” “us,” and “our” refer to the business of Infinity Pharmaceuticals, Inc. and its wholly-owned subsidiaries.</t>
  </si>
  <si>
    <t>Basis of Presentation</t>
  </si>
  <si>
    <t>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16 are not necessarily indicative of the results that may be expected for the fiscal year ending December 31, 2016 . The information presented in the condensed consolidated financial statements and related footnotes at March 31, 2016 , and for the three months ended March 31, 2016 and 2015 , is unaudited, and the condensed consolidated balance sheet amounts and related footnotes at December 31, 2015 have been derived from our audited financial statements. For further information, please refer to the consolidated financial statements and accompanying footnotes included in our annual report on Form 10-K for the fiscal year ended December 31, 2015 , which was filed with the U.S. Securities and Exchange Commission on February 23, 2016. We will need substantial additional funds to support our planned operations. In the absence of additional funding or business development activities, we believe that our existing cash, cash equivalents and available-for-sale securities at March 31, 2016 will be adequate to satisfy our capital needs based on planned levels of spending through the first quarter of 2017. We have no t included any of the future potential $400 million of AbbVie milestone payments in this forecast (see note 8). For more information, refer to the section titled “Liquidity and Capital Resources” in Item 2, Management’s Discussion and Analysis of Financial Condition and Results of Operations.</t>
  </si>
  <si>
    <t>Significant Accounting Policies</t>
  </si>
  <si>
    <t>Accounting Policies [Abstract]</t>
  </si>
  <si>
    <t>Significant Accounting Policies The Company’s significant accounting policies are described in Note 2, “Summary of Significant Accounting Policies,” in the Company’s 2015 Annual Report on Form 10-K. Segment Information We operate in one business segment, which focuses on drug discovery and development. We make operating decisions based upon performance of the enterprise as a whole and utilize our consolidated financial statements for decision making. All of our revenues to date have been generated under research collaboration agreements. 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Three Months Ended March 31, 2016 2015 Stock Options 9,507,338 8,039,498 Warrants (excluded from treasury stock method) 1,000,000 1,000,000 New Accounting Pronouncements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Early application is permitted. The guidance would have resulted in additional disclosure in our financial statements as of March 31, 2016 had we adopted. We will continue to evaluate the potential impact that ASU No. 2014-15 may have. In February 2016, the FASB issued ASU No. 2016-02, Leases,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interim periods within those annual periods. Early adoption is permitted in any interim or annual period. We are currently evaluating the method of adoption and the potential impact that ASU No. 2016-09 may have on our financial position and results of operations.</t>
  </si>
  <si>
    <t>Stock-Based Compensation</t>
  </si>
  <si>
    <t>Disclosure of Compensation Related Costs, Share-based Payments [Abstract]</t>
  </si>
  <si>
    <t>Stock-Based Compensation Total stock-based compensation expense related to all equity awards for the three months ended March 31, 2016 and 2015 comprised the following: Three Months Ended March 31, 2016 2015 (in thousands) Research and development $ 1,876 $ 2,236 General and administrative 1,839 1,515 Total stock-based compensation expense $ 3,715 $ 3,751 As of March 31, 2016 , we had approximately $21.1 million of total unrecognized compensation cost, net of estimated forfeitures, related to unvested stock options and awards under our ESPP, which are expected to be recognized over a weighted-average period of 2.4 years . Stock Options During the three months ended March 31, 2016 , we granted options to purchase 1,404,972 shares of our common stock at a weighted average fair value of $4.07 per share and a weighted average exercise price of $6.68 per share. During the three months ended March 31, 2015 , we granted options to purchase 1,643,841 shares of our common stock at a weighted average fair value of $9.43 per share and a weighted average exercise price of $15.56 per share. For the three months ended March 31, 2016 and 2015 , the fair values were estimated using the Black-Scholes valuation model using the following weighted-average assumptions: Three Months Ended March 31, 2016 2015 Risk-free interest rate 1.8 % 1.4 % Expected annual dividend yield — — Expected stock price volatility 70.8 % 71.5 % Expected term of options 5.4 years 5.4 years During the three months ended March 31, 2016 , options to purchase 12,117 shares of common stock were exercised, with a weighted-average exercise price of $3.48 . Employee Stock Purchase Plan The weighted-average fair value of each purchase right granted during the three months ended March 31, 2016 and 2015 was $2.91 and $7.62 , respectively. For the three months ended March 31, 2016 and 2015 , the fair values were estimated using the Black-Scholes valuation model using the following weighted-average assumptions: Three Months Ended March 31, 2016 Three Months Ended March 31, 2015 Risk-free interest rate 0.8 % 0.4 % Expected annual dividend yield — — Expected stock price volatility 63.5 % 70.3 % Expected term of options 1.3 years 1.2 years</t>
  </si>
  <si>
    <t>Cash, Cash Equivalents and Available-for-Sale Securities</t>
  </si>
  <si>
    <t>Cash and Cash Equivalents [Abstract]</t>
  </si>
  <si>
    <t>Cash, Cash Equivalents and Available-for-Sale Securities The following is a summary of cash, cash equivalents and available-for-sale securities: March 31, 2016 Cost Gross Gross Estimated (in thousands) Cash and cash equivalents due in 90 days or less $ 113,755 $ — $ — $ 113,755 Available-for-sale securities: Corporate obligations due in one year or less 50,437 32 (1 ) 50,468 Asset-backed securities due in one year or less 11,961 5 — 11,966 U.S. government-sponsored enterprise obligations due in one year or less 16,775 4 — 16,779 Total available-for-sale securities 79,173 41 (1 ) 79,213 Total cash, cash equivalents and available-for-sale securities $ 192,928 $ 41 $ (1 ) $ 192,968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 We held four debt securities at March 31, 2016 that had been in an unrealized loss position for less than 12 months and no debt securities that had been in an unrealized loss position for 12 months or greater. The fair value of these securities was $20.7 million . There were no material unrealized losses from these securities. We evaluated our securities for other-than-temporary impairments based on quantitative and qualitative factors. We considered the decline in market value for these securities to be primarily attributable to current economic and market conditions. It is not more likely than not that we will be required to sell these securities, and we do not intend to sell these securities before the recovery of their amortized cost basis. Based on our analysis, we do not consider these investments to be other-than-temporarily impaired as of March 31, 2016 . As of March 31, 2016 , we held five securities in financial institutions and other corporate debt securities located in Japan, the United Kingdom, Australia and Switzerland with an aggregate fair value of $32.7 million . These securities are short term in nature and are scheduled to mature within twelve months. There were no material unrealized losses from these securities. Based on our analysis, we do not consider these investments to be other-than-temporarily impaired as of March 31, 2016 . We had no material realized gains or losses on our available-for-sale securities for the three months ended March 31, 2016 and 2015 . There were no other-than-temporary impairments recognized for the three months ended March 31, 2016 and 2015 .</t>
  </si>
  <si>
    <t>Fair Value</t>
  </si>
  <si>
    <t>Fair Value Disclosures [Abstract]</t>
  </si>
  <si>
    <t>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 party pricing services by reviewing their pricing methods and obtaining market values from other pricing sources. After completing our validation procedures, we did not adjust or override any fair value measurements provided by our pricing services as of March 31, 2016 and December 31, 2015 . The following table provides the assets carried at fair value measured on a recurring basis as of March 31, 2016 : Level 1 Level 2 (in thousands) Assets: Cash and cash equivalents $ 102,994 $ 10,761 Corporate obligations (including commercial paper) — 50,468 Asset-backed securities — 11,966 U.S. government-sponsored enterprise obligations — 16,779 Total $ 102,994 $ 89,974 The fair value of the available-for-sale securities and cash and cash equivalents (including asset types listed below with maturities of three months or less at the time of purchase) is based on the following inputs: • Corporate Obligations : • Commercial paper: calculations by custodian based on the three month Treasury bill published on the last business day of the month. • Other: benchmark yields, reported trades, broker/dealer quotes, issuer spreads, two-sided markets, benchmark securities, bids, offers and reference data, including TRACE® reported trades. • Asset-Backed Securities : benchmark yields, reported trades, broker/dealer quotes, issuer spreads, two-sided markets, benchmark securities, bids, offers and reference data, new issue data, monthly payment information and collateral performance. • U.S. Government-Sponsored Enterprise Obligations : benchmark yields, reported trades, broker/dealer quotes, issuer spreads, two-sided markets, benchmark securities, bids, offers and reference data including TRACE® reported trades. The carrying amounts reflected in the condensed consolidated balance sheets for prepaid expenses and other current assets, other assets, accounts payable and accrued expenses approximate their fair value due to their short-term maturities. There have been no changes to the valuation methods during the three months ended March 31, 2016 . We evaluate transfers between levels at the end of each reporting period. There were no transfers of assets or liabilities between Level 1 and Level 2 during the three months ended March 31, 2016 . We had no available-for-sale securities that were classified as Level 3 at any point during the three months ended March 31, 2016 or during the year ended December 31, 2015 .</t>
  </si>
  <si>
    <t>Deferred Costs, Capitalized, Prepaid, and Other Assets Disclosure [Abstract]</t>
  </si>
  <si>
    <t>Prepaid expenses and other current assets Prepaid expenses and other current assets consist of the following: March 31, 2016 December 31, 2015 (in thousands) Prepaid comparator drug $ 1,756 $ — Other prepaid expenses 9,969 6,898 Other current assets 844 1,383 Short-term receivable (note 11) 2,504 1,185 Total prepaid expenses and other current assets $ 15,073 $ 9,466</t>
  </si>
  <si>
    <t>Collaborations</t>
  </si>
  <si>
    <t>Collaborations AbbVie On September 2, 2014, we entered into a collaboration and license agreement with AbbVie Inc., or AbbVie, which we refer to as the AbbVie Agreement. Under the AbbVie Agreement, we are collaborating with AbbVie to develop and commercialize products containing duvelisib, an oral, dual inhibitor of the delta and gamma isoforms of phosphoinositide-3-kinase, or PI3K, which we refer to as Duvelisib Products, in oncology indications. IPI-549, an orally administered, selective PI3K-gamma inhibitor, is excluded from the collaboration. Under the terms of the AbbVie Agreement, we have granted to AbbVie licenses under applicable patents, patent applications, know-how and trademarks to develop, commercialize and manufacture Duvelisib Products in oncology indications. These licenses are generally co-exclusive with rights we retain, except that we have granted AbbVie exclusive licenses to commercialize Duvelisib Products outside the United States. We and AbbVie retain the rights to perform our respective obligations and exercise our respective rights under the AbbVie Agreement, and we and AbbVie may each grant sublicenses to affiliates or third parties. Under the AbbVie Agreement, we and AbbVie have created a governance structure, including committees and working groups to manage the development, manufacturing and commercialization responsibilities for Duvelisib Products. Generally, we and AbbVie must mutually agree on decisions, although in specified circumstances either we or AbbVie would be able to break a deadlock. We and AbbVie share oversight of development and have each agreed to use diligent efforts, as defined in the AbbVie Agreement, to carry out our development activities under an agreed upon development plan. We have primary responsibility for the conduct of development of Duvelisib Products, unless otherwise agreed, and AbbVie has responsibility for the conduct of certain contemplated combination clinical studies, including those examining duvelisib and venetoclax, which we refer to as the AbbVie Studies. The development and manufacturing costs for the AbbVie Studies are shared equally. During the three months ended March 31, 2016 and March 31, 2015 , we recognized an expense of $0.6 million and $0.2 million , respectively, in research and development expense related to our share of the AbbVie Studies cost. We have the responsibility to manufacture Duvelisib Products until we transition manufacturing responsibility to AbbVie, which we expect to occur as promptly as practicable while ensuring continuity of supply. Excluding the AbbVie Studies, we are responsible for all costs to develop and manufacture Duvelisib Products up to a maximum amount of $667 million after which we will share Duvelisib Product development and manufacturing costs equally with AbbVie. During the three months ended March 31, 2016 and March 31, 2015 , we recognized an expense of $3.8 million and $1.0 million , respectively, in research and development expense related to costs incurred by AbbVie for other than the AbbVie Studies. We and AbbVie share operational responsibility and decision making authority for commercialization of Duvelisib Products in the United States. Specifically, we have the primary responsibility for advertising, distribution, and recording product sales, and we share certain other commercialization functions with AbbVie. Assuming regulatory approval, we and AbbVie are obligated to each provide half of the sales representative effort to promote Duvelisib Products in the United States. Outside the United States, AbbVie has, with limited exceptions, operational responsibility and decision making authority to commercialize Duvelisib Products. We and AbbVie will share the cost of manufacturing and supply for commercialization of Duvelisib Products in the United States, and AbbVie will bear the cost of manufacturing and supply for commercialization of Duvelisib Products outside the United States. Prior to commercialization and regulatory approval, we will recognize the cost of manufacturing as a component of research and development and the cost of commercialization as a component of general and administrative expenses. Subsequent to regulatory approval and commercial launch, the cost of manufacturing will be recorded as cost of goods sold. During the three months ended March 31, 2016 and 2015 , we accounted for AbbVie’s share of the costs as a reduction of the related expense or as additional expense. We recognized an expense of approximately $25,000 and a credit of $0.2 million in research and development expense related to these costs during the three months ended March 31, 2016 and 2015 , respectively. During the three months ended March 31, 2016 and 2015 , we recognized credits of $1.0 million and $0.3 million , respectively, in general and administrative expense related to these costs. AbbVie has paid us a non-refundable $275 million upfront payment in 2014 and a $130 million non-refundable milestone payment in November 2015 associated with the completion of enrollment of DYNAMO ™ in September 2015. DYNAMO is a Phase 2, open-label, single-arm monotherapy study evaluating the safety and efficacy of duvelisib dosed at 25 mg twice daily, or BID, in approximately 120 patients with indolent non-Hodgkin lymphoma, or iNHL, including follicular lymphoma, marginal zone lymphoma and small lymphocytic lymphoma, whose disease is refractory to rituximab and to either chemotherapy or radioimmunotherapy. Further, AbbVie has agreed to pay us up to an additional $400 million in potential future milestone payments comprised of $125 million associated with the acceptance by the U.S. Food and Drug Administration, or FDA, of the first New Drug Application, or NDA, submission for duvelisib, $75 million associated with the acceptance of the first Marketing Authorization Application, or MAA, submission for duvelisib, up to $75 million associated with the achievement of specified regulatory approval milestones, and up to $125 million associated with the achievement of specified commercialization milestones. Under the terms of the AbbVie Agreement, we and AbbVie will equally share commercial profits or losses of Duvelisib Products in the United States, including sharing equally the existing royalty obligations to Mundipharma International Corporation Limited, or Mundipharma, and Purdue Pharmaceutical Products L.P., or Purdue, for sales of Duvelisib Products in the United States, as well as sharing equally the existing U.S. milestone payment obligations to Takeda Pharmaceutical Company Limited, or Takeda, our PI3K program licensor. For more information about such obligations, refer to the section below titled " Takeda ." Additionally, AbbVie has agreed to pay us tiered royalties on net sales of Duvelisib Products outside the United States ranging from 23.5% to 30.5% , depending on annual net sales of Duvelisib Products by AbbVie, its affiliates and its sublicensees. We are responsible for the existing royalty obligations to Mundipharma and Purdue outside the United States, and AbbVie has agreed to reimburse us for our existing Duvelisib Product milestone payment obligations to Takeda outside the United States. The tiered royalty from AbbVie is subject to a reduction of 4% at each tier if our royalties to Mundipharma and Purdue are reduced according to the terms of our respective agreements with Mundipharma and Purdue. This tiered royalty can further be reduced based on specified factors, including patent expiry, generic entry, and royalties paid to third parties with blocking intellectual property. These royalties are payable on a product-by-product and country-by-country basis until AbbVie ceases selling the product in the country. We have evaluated the deliverables within the AbbVie Agreement to determine whether or not they provide value on a stand-alone basis. Based on our evaluation, we have determined that there are three deliverables: the license, the development services and the committee services. Each deliverable provides value on a stand-alone basis and represents a separate unit of accounting. We determined the best estimate of selling price for each unit of accounting using a discounted cash-flow model. The valuation for each deliverable involves significant estimates and assumptions, including but not limited to, expected market opportunity, assumed royalty rates, pricing objectives, clinical trial timelines, likelihood of success and projected costs. The resulting estimate of selling prices for the license and development services consider the benefits that have been retained by us. Of the $275 million upfront payment received during the year ended December 31, 2014, $159.1 million was allocated to the license, $115.6 million to the development services and $0.3 million to committee services based on the allocation of best estimate of selling price on a relative basis. We determined the best estimate of selling prices for the license unit of accounting based on estimates and assumptions resulting in an expected future cash flow which was discounted based on estimated weighted average cost of capital of 11.5% . We determined the best estimate of selling prices for development and committee services based on the nature of the services to be performed and estimates of the associated efforts and third-party rates for similar services using a discount rate of 8% for development services and 11.5% for committee services. We recognized license revenue upon execution of the arrangement. Revenue related to development services and committee services is being recognized using the proportionate performance method as services are provided over the estimated service period of approximately five years . We have determined that the clinical development milestone achieved on September 30, 2015 was not substantive based on risk and effort involved and, therefore, have applied the proportionate performance method to recognizing the related revenue. Of the $130 million milestone achieved, $75.2 million was allocated to the license, $54.7 million to the development services and $0.1 million to committee services based on the same allocation of best estimate of selling price on a relative basis as determined at the inception of the arrangement. Upon achievement of the milestone on September 30, 2015, we recognized the $75.2 million allocated to the license as revenue and $9.8 million of revenue related to the development and committee services performed from the inception of the AbbVie Agreement through September 30, 2015. During the three months ended March 31, 2016 and March 31, 2015 , we recognized $9.3 million and $4.4 million , respectively, of revenue related to the development and committee services. We have recorded the remaining amounts related to development and committee services of $34.3 million and $87.4 million as short-term and long-term deferred revenue, respectively, as of March 31, 2016 . The regulatory and commercialization milestones represent non-refundable amounts that would be paid by AbbVie to us if certain milestones are achieved in the future. We have elected to apply the milestone method of revenue recognition to all remaining milestones. We have determined that all remaining milestones, if achieved, are substantive because (i) they relate solely to past performance, (ii) are commensurate with estimated enhancement of value associated with the achievement of each milestone as a result of our performance, which are reasonable relative to other deliverables and terms of the arrangement, and (iii) are unrelated to the delivery of any further elements under the arrangement. Subject to limited exceptions, we have agreed that we and our affiliates will not commercialize, or assist others in commercializing, in oncology indications any product that is a PI3K delta, gamma inhibitor that meets certain agreed-to criteria, other than Duvelisib Products, and AbbVie has agreed to similar restrictions. Registration-directed clinical trials and commercialization of Duvelisib Products for uses outside of oncology indications would require our and AbbVie’s mutual consent. The AbbVie Agreement will remain in effect until all development, manufacturing and commercialization of Duvelisib Products cease, unless terminated earlier. Either we or AbbVie may terminate the AbbVie Agreement if the other party is subject to certain insolvency proceedings or if the other party materially breaches the AbbVie Agreement and the breach remains uncured for a specified period, which may be extended in certain circumstances. However, we may terminate the AbbVie Agreement only on a country-by-country basis in the event AbbVie is not using diligent efforts to obtain regulatory approval or to commercialize Duvelisib Products in a country outside the United States. AbbVie may also terminate the AbbVie Agreement for convenience after a specified notice period. In the event there is a material uncured breach by either us or AbbVie of development or commercialization obligations, the non-breaching party may also have the right to assume and conduct such applicable development or commercialization obligations. If AbbVie or any of its affiliates or sublicensees challenges the patents we have licensed to AbbVie, we can terminate the AbbVie Agreement if the challenge is not withdrawn after a specified notice period. If the AbbVie Agreement is terminated, we would receive all rights to the regulatory filings related to duvelisib upon our request, our license to AbbVie would terminate, and AbbVie would grant us a perpetual, irrevocable license to develop, manufacture and commercialize products containing duvelisib, excluding any compound which is covered by patent rights controlled by AbbVie or its affiliates. This license would be royalty-free, unless the AbbVie Agreement is terminated for material breach, in which case, depending on the breaching party and the timing of the material breach, a royalty rate may be payable by us ranging from a low single-digit percentage to a low double-digit percentage of net sales and, in some cases, subject to a payment cap. If the AbbVie Agreement is terminated, we would not be entitled to receive payment for any milestone achieved after the notice of termination. Further, if the AbbVie Agreement is terminated, there are certain wind-down obligations to ensure a smooth transition of the responsibilities of the parties including, unless the AbbVie Agreement is terminated by AbbVie for our material breach, the continued conduct of certain development and commercialization activities by AbbVie for a limited transition period and the continued funding by AbbVie of its half of the cost of the AbbVie Studies ongoing at the time of termination, except for those AbbVie Studies that may be transitioned to us following termination. Takeda In July 2010, we entered into a development and license agreement with Intellikine, Inc., or Intellikine, under which we obtained rights to discover, develop and commercialize pharmaceutical products targeting the delta and/or gamma isoforms of PI3K, which covers duvelisib and IPI-549, and we paid Intellikine a $13.5 million upfront license fee. In January 2012, Intellikine was acquired by Takeda, acting through its Millennium business unit. We refer to our PI3K inhibitor program licensor as Takeda. In December 2012, we amended and restated our development and license agreement with Takeda. Under the terms of the amended and restated agreement, we retained worldwide development rights and, in exchange for an agreement to pay Takeda $15 million in installments, we regained commercialization rights for products arising from the agreement for all therapeutic indications and we are solely responsible for research conducted under the agreement. During the year ended December 31, 2012, we paid $1.7 million of the $15 million , and we recorded the $15 million release payment at its fair value of $14.4 million in research and development expenses. During the year ended December 31, 2014, we paid to Takeda the second installment of $6.7 million . During the year ended December 31, 2015, we paid to Takeda the final installment of $6.7 million . We are obligated to pay to Takeda up to $5 million in remaining success-based milestone payments for the development of a product candidate other than duvelisib, which could include IPI-549. We are also obligated to pay Takeda up to an aggregate of $450 million in success-based milestone payments for the approval and commercialization of two distinct products, of which one could be a Duvelisib Product and the other could be a product containing IPI-549. AbbVie has agreed to share in the cost of such milestone payments to the extent related to a Duvelisib Product. Please see above under the heading " AbbVie " for more information. In February 2014, we paid Takeda a $10 million milestone payment in connection with the initiation of DUO ™ . DUO is a randomized, Phase 3 monotherapy study designed to evaluate the safety and efficacy of duvelisib dosed at 25 mg BID compared to ofatumumab, a monoclonal antibody therapy, in approximately 300 patients with relapsed or refractory chronic lymphocytic leukemia. We recognized the $10 million payment as research and development expense during the year ended December 31, 2014. On March 31, 2015, we paid a $52.5 million fee to exercise an option that we purchased from Takeda in July 2014 for a one-time upfront payment of $5 million . As a result of our exercise of this option, we are no longer obligated under the amended and restated development and license agreement to pay to Takeda the tiered 7% to 11% royalty with respect to worldwide net sales in oncology indications of products containing or comprised of duvelisib. We recognized the $5 million upfront payment and the $52.5 million exercise payment as research and development expense during the year ended December 31, 2014 and the year ended December 31, 2015, respectively, as there is no alternative future use beyond the existing research and development activities. Except for Duvelisib Products in oncology indications, we are obligated to pay Takeda tiered royalties ranging from 7% to 11% on worldwide net sales of products described in the agreement, which could include IPI-549 if successfully developed and commercialized.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amended and restated agreement expires on the later of the expiration of certain patents and the expiration of the royalty payment terms for the products, unless earlier terminated. Either party may terminate the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agreement upon 30 days’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agreement also provides for customary reciprocal indemnification obligations of the parties.</t>
  </si>
  <si>
    <t>Debt Facility Agreement</t>
  </si>
  <si>
    <t>Debt Disclosure [Abstract]</t>
  </si>
  <si>
    <t>Debt Facility Agreement On February 24, 2014, we entered into a facility agreement with affiliates of Deerfield Management Company, L.P., or Deerfield, pursuant to which Deerfield agreed to loan us up to $100 million , subject to the terms and conditions set forth in the facility agreement. On September 22, 2014, we amended the facility agreement with Deerfield to reduce the maximum principal amount that we may draw down to $50 million . We refer to the facility agreement with Deerfield, as amended, as the Facility Agreement. Under the terms of the Facility Agreement, we had the right to draw down on the Facility Agreement in $25 million minimum disbursements, which we refer to as the Loan Commitment, at any time during a pre-specified draw period. The draw period expired without our having drawn down on the Facility Agreement. On February 25, 2015, we paid a $1.5 million fee to Deerfield representing 3% of the total amount not drawn under the amended facility. In connection with the execution of the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Our total cost of securing the Loan Commitment was $11.8 million and is comprised of $8.4 million representing the fair value of the 1,000,000 warrants issued on February 24, 2014; $3 million representing the original facility fee; and $0.4 million of transaction costs. As a result of the amendment of the Facility Agreement, the original facility fee was reduced by 50% , or $1.5 million , and we recorded a corresponding decrease in the loan commitment asset. In addition, since our borrowing capacity was reduced by 50% , the remaining loan commitment asset outstanding as of September 22, 2014 was also reduced by 50% resulting in an additional expense of $1.8 million during the year ended December 31, 2014. The total fair value is considered a Loan Commitment Asset which was classified as a current asset on the December 31, 2014 consolidated balance sheet. This amount is considered a fee to secure the Loan Commitment and was being amortized to interest expense on a straight line basis over the draw period. We recorded $0.6 million of interest expense associated with the amortization and write-off of the loan commitment asset pursuant to the modification of the facility for the three months ended March 31, 2015 . We did not record any interest expense associated with the amortization and write-off of the loan commitment asset pursuant to the modification of the facility for the three months ended March 31, 2016 .</t>
  </si>
  <si>
    <t>Accrued Expenses</t>
  </si>
  <si>
    <t>Payables and Accruals [Abstract]</t>
  </si>
  <si>
    <t>Accrued Expenses Accrued expenses consisted of the following: March 31, 2016 December 31, 2015 (in thousands) Accrued compensation and benefits $ 4,558 $ 8,732 Accrued drug manufacturing costs 1,524 3,494 Accrued clinical studies 10,206 8,531 Accrued preclinical studies 336 539 Deferred rent, current 258 261 Other 6,070 3,047 Total accrued expenses $ 22,952 $ 24,604</t>
  </si>
  <si>
    <t>Leases</t>
  </si>
  <si>
    <t>Leases [Abstract]</t>
  </si>
  <si>
    <t>Leases We lease our office and laboratory space under two separate lease agreements with BHX, LLC, as trustee of 784 Realty Trust for space in Cambridge, Massachusetts at 784 Memorial Drive and ARE-770/784/790 Memorial Drive, LLC for space at 780 and 790 Memorial Drive. 784 Memorial Drive Lease Arrangement On September 25, 2014, we entered into a lease agreement, or the Lease, with BHX, LLC, as trustee of 784 Realty Trust, or the Landlord, for the lease of office space at 784 Memorial Drive. The term of the Lease commenced on November 1, 2014 , the Commencement Date, and expires on March 31, 2025 , the Expiration Date. Pursuant to the Lease, on the Commencement Date we agreed to lease 61,000 square feet of the leased premises, which represents the entire building, the Leased Premises. From the Commencement Date until April 1, 2015, the total base rent of the Lease was zero dollars per month. From April 1, 2015 through March 31, 2020, the total base rent of the Lease is $170,292 per month. From April 1, 2020 until the Expiration Date, the total base rent of the Lease will be $190,625 per month. In addition to the base rent, we are also responsible for our share of the operating expenses, utility costs and real estate taxes, in accordance with the terms of the Lease. Pursuant to the terms of the Lease, we provided a security deposit in the form of a letter of credit in the initial amount of $1.0 million , which may be reduced by up to $750,000 over time in accordance with the terms of the Lease. The letter of credit plus the associated bank fee of $30,000 has been included in our accompanying condensed consolidated balance sheets as restricted cash. The Landlord agreed to pay up to $5,856,100 for certain updates and repairs to be made to the Leased Premises. We have two consecutive rights to extend the term of the Lease for five years under each extension, provided that we provide notice to the Landlord no earlier than 18 months or later than 12 months prior to expiration of the Lease. The base rent for each extension term shall be equal to 95% of the then fair market base rent per square foot for the premises. The Lease contains customary provisions allowing the Landlord to terminate the lease if we fail to remedy a default of any of our obligations under the Lease within specified time periods or upon our bankruptcy or insolvency. Upon the Commencement Date, building construction was initiated to suit our future needs. We were responsible for the construction project, including having responsibility to pay for a portion of the structural elements of the building and bearing the risk of cost overruns. Therefore, we were deemed for accounting purposes to be the owner of the building during the construction period. Accordingly, we determined the fair value of the building as of November 1, 2014 through an independent appraisal and recorded the building as an asset on our condensed consolidated balance sheet, together with a corresponding construction liability, in November 2014 when the lease and construction commenced. On our condensed consolidated balance sheet, we recorded project construction costs as an asset during the construction period and reflected an increase in the construction financing obligation for the amount of Landlord incentives received. The construction was substantially complete, and the Leased Premises was available for occupancy in June 2015. The construction-in-progress was then placed in service, and the construction liability was reclassified to a financing obligation as such transaction did not qualify for sale-leaseback accounting due to our continuing involvement with the property in the form of non-recourse financing to the lessor as well as our obligation to pay for all costs in excess of the specified Landlord allowances. Depreciation on the building and building improvements commenced in June 2015 and will be recorded over the initial term of the lease using a residual value equal to the financing obligation at the end of the lease term, which approximates the net book value using the estimated useful lives of the respective assets. Interest expense is recorded on a monthly basis using an estimated incremental borrowing rate based on comparable 10 year secured financings and commenced in June 2015 when the building was placed into service. In April and May 2015, the construction financing obligation was reduced by that portion of the lease payment allocated to the construction financing obligation principal. Commencing in June 2015, the financing obligation has been, and will continue to be, reduced on a monthly basis by that portion of the lease payment allocated to the financing obligation principal. At March 31, 2016 , future minimum payments under the Lease were approximately $19.6 million , which is composed of $1.5 million for the remainder of 2016, $2.0 million for each of calendar years 2017 through 2019, $2.3 million for the calendar year 2020 and $9.8 million through March 2025. At March 31, 2016 and December 31, 2015 , the accompanying condensed consolidated balance sheet reflects the building and accumulated construction costs of approximately $22.8 million and $23.0 million , respectively, and a financing obligation of approximately $19.9 million and $20.0 million , respectively. We divide our future lease payments into a portion that is allocated to the financing obligation and a portion that is allocated to the land on which the building is located. The portion of the lease obligation allocated to the land is treated for accounting purposes as an operating lease which commenced in November 2014 and is recorded on a straight-line basis over the initial lease term. Rent expense pertaining to the land was approximately $0.1 million for the three months ended March 31, 2016 and March 31, 2015 . In November 2015 we subleased approximately 12,000 square feet of the Leased Premises to two tenants with initial terms ending in July 2017 and October 2017, respectively. We also granted each tenant an option to extend the term for one year . For the three months ended March 31, 2016 , sublease income of approximately $0.2 million is included in other income in our condensed consolidated statements of operations and comprehensive loss and is not offset against rent expense because, for accounting purposes, we are considered the owner of the building. Minimum future sublease income under these noncancelable subleases is approximately $0.6 million for the remainder of 2016 and $0.5 million in 2017. 780/790 Memorial Drive Lease Arrangement On November 6, 2014, we entered into a Seventh Amendment to Lease, the Lease Amendment, by and between us and ARE-770/784/790 Memorial Drive, LLC, the landlord, which amends the original lease agreement dated July 2, 2002, as amended to date, or the Original Lease. We refer to the Original Lease together with the Lease Amendment as the Memorial Drive Lease. We refer to the area rented under the Memorial Drive Lease as the Premises. Under the Lease Amendment: (i) the Premises consist of 54,861 square feet, of which 51,000 square feet are located at 780 Memorial Drive, or the 780 Premises, and the remaining 3,861 square feet are located at 790 Memorial Drive, or the 790 Premises; effective February 1, 2016, we surrendered 13,159 square feet of the previously leased 17,020 square feet at the 790 Premises; (ii) we have extended the base term of the Memorial Drive Lease through March 31, 2025 ; and (iii) we have two separate five -year options to extend the term of the Memorial Drive Lease to 2035 on the same terms and conditions (other than with respect to base rent or any work letter). The Memorial Drive Lease provides that we continued to pay the base rent as provided in the Original Lease until January 31, 2016. The base rent then increased to $69.00 per square foot of the Premises on February 1, 2016 and shall increase again to $70.00 per square foot of the Premises on February 1, 2018. The Memorial Drive Lease provides that no base rent for the Premises was due (i) for the period commencing on February 1, 2015 through July 31, 2015 and (ii) for the period commencing on February 1, 2016 through February 29, 2016, and that no base rent shall be due (i) for the period commencing on February 1, 2017 through February 28, 2017, and (ii) for the period commencing on February 1, 2018 through February 28, 2018. We also received allowances of $3 million for the design and construction of tenant improvements. The total of these allowances of $3 million has been reflected on our condensed consolidated balance sheets as a receivable, with a corresponding amount included in deferred rent liability. Of this $3 million , approximately $2.5 million and $1.2 million has been classified as a current asset at March 31, 2016 and December 31, 2015 , respectively, representing the estimated improvements that will be performed within a year. The deferred rent is being amortized to rent expense over the term of the lease. Pursuant to the terms of the Lease Amendment, the security deposit in the form of a letter of credit has been reduced from $1.1 million to $0.6 million . The letter of credit has been included in our accompanying condensed consolidated balance sheets as restricted cash. We have determined that the proposed improvements on the 780 Premises generally consist of normal tenant improvements and that we will not be deemed for accounting purposes to be the owner of the building during the construction period.</t>
  </si>
  <si>
    <t>Significant Accounting Policies (Policies)</t>
  </si>
  <si>
    <t>Segment Information</t>
  </si>
  <si>
    <t>Segment Information We operate in one business segment, which focuses on drug discovery and development. We make operating decisions based upon performance of the enterprise as a whole and utilize our consolidated financial statements for decision making. All of our revenues to date have been generated under research collaboration agreements.</t>
  </si>
  <si>
    <t>Basic and Diluted Net Loss per Common Share</t>
  </si>
  <si>
    <t>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it is considered to be a participating security, and it is more dilutive than the treasury stock method.</t>
  </si>
  <si>
    <t>New Accounting Pronouncements</t>
  </si>
  <si>
    <t>New Accounting Pronouncements In August 2014, the FASB issued ASU No. 2014-15, Disclosure of Uncertainties about an Entity’s Ability to Continue as a Going Concern,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Early application is permitted. The guidance would have resulted in additional disclosure in our financial statements as of March 31, 2016 had we adopted. We will continue to evaluate the potential impact that ASU No. 2014-15 may have. In February 2016, the FASB issued ASU No. 2016-02, Leases,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interim periods within those annual periods. Early adoption is permitted in any interim or annual period. We are currently evaluating the method of adoption and the potential impact that ASU No. 2016-09 may have on our financial position and results of operations.</t>
  </si>
  <si>
    <t>Significant Accounting Policies (Tables)</t>
  </si>
  <si>
    <t>Total Potential Gross Common Equivalent Shares</t>
  </si>
  <si>
    <t>The following outstanding shares of common stock equivalents were excluded from the computation of net loss per share attributable to common stockholders for the periods presented because including them would have been antidilutive: Three Months Ended March 31, 2016 2015 Stock Options 9,507,338 8,039,498 Warrants (excluded from treasury stock method) 1,000,000 1,000,000</t>
  </si>
  <si>
    <t>Stock-Based Compensation (Tables)</t>
  </si>
  <si>
    <t>Stock-Based Compensation Expense, Related to All Equity Awards</t>
  </si>
  <si>
    <t>Total stock-based compensation expense related to all equity awards for the three months ended March 31, 2016 and 2015 comprised the following: Three Months Ended March 31, 2016 2015 (in thousands) Research and development $ 1,876 $ 2,236 General and administrative 1,839 1,515 Total stock-based compensation expense $ 3,715 $ 3,751</t>
  </si>
  <si>
    <t>Black-Scholes Valuation Model, Weighted-Average Assumptions for Stock Options</t>
  </si>
  <si>
    <t>For the three months ended March 31, 2016 and 2015 , the fair values were estimated using the Black-Scholes valuation model using the following weighted-average assumptions: Three Months Ended March 31, 2016 2015 Risk-free interest rate 1.8 % 1.4 % Expected annual dividend yield — — Expected stock price volatility 70.8 % 71.5 % Expected term of options 5.4 years 5.4 years</t>
  </si>
  <si>
    <t>Black-Scholes Valuation Model, Weighted-Average Assumptions for Employee Stock Purchase Plan</t>
  </si>
  <si>
    <t>For the three months ended March 31, 2016 and 2015 , the fair values were estimated using the Black-Scholes valuation model using the following weighted-average assumptions: Three Months Ended March 31, 2016 Three Months Ended March 31, 2015 Risk-free interest rate 0.8 % 0.4 % Expected annual dividend yield — — Expected stock price volatility 63.5 % 70.3 % Expected term of options 1.3 years 1.2 years</t>
  </si>
  <si>
    <t>Cash, Cash Equivalents and Available-for-Sale Securities (Tables)</t>
  </si>
  <si>
    <t>Summary of Cash, Cash Equivalents and Available-for-sale Securities</t>
  </si>
  <si>
    <t>The following is a summary of cash, cash equivalents and available-for-sale securities: March 31, 2016 Cost Gross Gross Estimated (in thousands) Cash and cash equivalents due in 90 days or less $ 113,755 $ — $ — $ 113,755 Available-for-sale securities: Corporate obligations due in one year or less 50,437 32 (1 ) 50,468 Asset-backed securities due in one year or less 11,961 5 — 11,966 U.S. government-sponsored enterprise obligations due in one year or less 16,775 4 — 16,779 Total available-for-sale securities 79,173 41 (1 ) 79,213 Total cash, cash equivalents and available-for-sale securities $ 192,928 $ 41 $ (1 ) $ 192,968 December 31, 2015 Cost Gross Gross Estimated (in thousands) Cash and cash equivalents due in 90 days or les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t>
  </si>
  <si>
    <t>Fair Value (Tables)</t>
  </si>
  <si>
    <t>Fair Value, Assets Measured on Recurring Basis</t>
  </si>
  <si>
    <t>The following table provides the assets carried at fair value measured on a recurring basis as of March 31, 2016 : Level 1 Level 2 (in thousands) Assets: Cash and cash equivalents $ 102,994 $ 10,761 Corporate obligations (including commercial paper) — 50,468 Asset-backed securities — 11,966 U.S. government-sponsored enterprise obligations — 16,779 Total $ 102,994 $ 89,974</t>
  </si>
  <si>
    <t>Prepaid expenses and other current assets (Tables)</t>
  </si>
  <si>
    <t>Schedule of Prepaid Expenses and Other Current Assets</t>
  </si>
  <si>
    <t>Prepaid expenses and other current assets consist of the following: March 31, 2016 December 31, 2015 (in thousands) Prepaid comparator drug $ 1,756 $ — Other prepaid expenses 9,969 6,898 Other current assets 844 1,383 Short-term receivable (note 11) 2,504 1,185 Total prepaid expenses and other current assets $ 15,073 $ 9,466</t>
  </si>
  <si>
    <t>Accrued Expenses (Tables)</t>
  </si>
  <si>
    <t>Schedule of Accrued Expenses</t>
  </si>
  <si>
    <t>Accrued expenses consisted of the following: March 31, 2016 December 31, 2015 (in thousands) Accrued compensation and benefits $ 4,558 $ 8,732 Accrued drug manufacturing costs 1,524 3,494 Accrued clinical studies 10,206 8,531 Accrued preclinical studies 336 539 Deferred rent, current 258 261 Other 6,070 3,047 Total accrued expenses $ 22,952 $ 24,604</t>
  </si>
  <si>
    <t>Basis of Presentation (Details) - Regulatory And Commercial Milestone</t>
  </si>
  <si>
    <t>Mar. 31, 2016USD ($)</t>
  </si>
  <si>
    <t>Collaborative Arrangements and Non-collaborative Arrangement Transactions [Line Items]</t>
  </si>
  <si>
    <t>Future milestone payments included in forecast, amount</t>
  </si>
  <si>
    <t>Contingent milestone payments aggregate amount</t>
  </si>
  <si>
    <t>Significant Accounting Policies - Additional Information (Detail)</t>
  </si>
  <si>
    <t>Mar. 31, 2016Segment</t>
  </si>
  <si>
    <t>Number of operating segments</t>
  </si>
  <si>
    <t>Significant Accounting Policies - Earnings Per Share (Detail) - shares</t>
  </si>
  <si>
    <t>Stock Options</t>
  </si>
  <si>
    <t>Antidilutive Securities Excluded from Computation of Earnings Per Share [Line Items]</t>
  </si>
  <si>
    <t>Common equivalent shares excluded from computation of earnings per share, amount</t>
  </si>
  <si>
    <t>Warrants (excluded from treasury stock method)</t>
  </si>
  <si>
    <t>Stock-Based Compensation - All Equity Awards (Detail) - USD ($) $ in Thousands</t>
  </si>
  <si>
    <t>Share-based Compensation Arrangement by Share-based Payment Award, Compensation Cost [Line Items]</t>
  </si>
  <si>
    <t>Total stock-based compensation expense</t>
  </si>
  <si>
    <t>Stock-Based Compensation - Stock Options and Employee Stock Purchase Plan (Detail)</t>
  </si>
  <si>
    <t>Employee Stock Option</t>
  </si>
  <si>
    <t>Share-based Compensation Arrangement by Share-based Payment Award [Line Items]</t>
  </si>
  <si>
    <t>Risk-free interest rate</t>
  </si>
  <si>
    <t>1.82%</t>
  </si>
  <si>
    <t>1.40%</t>
  </si>
  <si>
    <t>Expected annual dividend yield</t>
  </si>
  <si>
    <t>0.00%</t>
  </si>
  <si>
    <t>Expected stock price volatility</t>
  </si>
  <si>
    <t>70.80%</t>
  </si>
  <si>
    <t>71.50%</t>
  </si>
  <si>
    <t>Expected term of options</t>
  </si>
  <si>
    <t>5 years 4 months 18 days</t>
  </si>
  <si>
    <t>Employee Stock Purchase Plan</t>
  </si>
  <si>
    <t>0.80%</t>
  </si>
  <si>
    <t>0.40%</t>
  </si>
  <si>
    <t>63.50%</t>
  </si>
  <si>
    <t>70.30%</t>
  </si>
  <si>
    <t>1 year 3 months</t>
  </si>
  <si>
    <t>1 year 2 months 26 days</t>
  </si>
  <si>
    <t>Stock-Based Compensation - Additional Information (Detail) - USD ($) $ / shares in Units, $ in Millions</t>
  </si>
  <si>
    <t>Unrecognized compensation cost, net of estimated forfeitures, related to unvested stock options and awards under ESPP</t>
  </si>
  <si>
    <t>Unrecognized compensation cost, weighted-average recognition period</t>
  </si>
  <si>
    <t>2 years 4 months 24 days</t>
  </si>
  <si>
    <t>Stock options exercised</t>
  </si>
  <si>
    <t>Stock options exercised, weighted average exercise price</t>
  </si>
  <si>
    <t>Stock options granted</t>
  </si>
  <si>
    <t>Stock options granted, weighted average fair value</t>
  </si>
  <si>
    <t>Stock options granted, weighted average exercise price</t>
  </si>
  <si>
    <t>Weighted average fair value per share of ESPP granted</t>
  </si>
  <si>
    <t>Cash, Cash Equivalents and Available-for-Sale Securities (Detail) - USD ($) $ in Thousands</t>
  </si>
  <si>
    <t>Dec. 31, 2014</t>
  </si>
  <si>
    <t>Schedule of Available-for-sale Securities [Line Items]</t>
  </si>
  <si>
    <t>Cash and cash equivalents due in 90 days or less, cost</t>
  </si>
  <si>
    <t>Cash and cash equivalents due in 90 days or less, gross unrealized gains</t>
  </si>
  <si>
    <t>Cash and cash equivalents due in 90 days or less, gross unrealized losses</t>
  </si>
  <si>
    <t>Cash and cash equivalents due in 90 days or les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Corporate obligations due in one year or less</t>
  </si>
  <si>
    <t>Available-for-sale securities, due in one year or less, cost</t>
  </si>
  <si>
    <t>Available-for-sale securities, due in one year or less, gross unrealized gains</t>
  </si>
  <si>
    <t>Available-for-sale securities, due in one year or less, gross unrealized losses</t>
  </si>
  <si>
    <t>Available-for-sale securities, due in one year or less, estimated fair value</t>
  </si>
  <si>
    <t>Asset-backed securities due in one year or less</t>
  </si>
  <si>
    <t>U.S. government-sponsored enterprise obligations due in one year or less</t>
  </si>
  <si>
    <t>Cash, Cash Equivalents and Available-for-Sale Securities - Additional Information (Detail)</t>
  </si>
  <si>
    <t>Mar. 31, 2016USD ($)FacilitySecurity</t>
  </si>
  <si>
    <t>Mar. 31, 2015USD ($)</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Available for sale securities debt fair value | $</t>
  </si>
  <si>
    <t>Available-for-sale securities realized gains or losses | $</t>
  </si>
  <si>
    <t>Other-than-temporary impairments on Available-for-sale securities | $</t>
  </si>
  <si>
    <t>12 months or greater</t>
  </si>
  <si>
    <t>Number of debt securities held in an unrealized loss position | Security</t>
  </si>
  <si>
    <t>Foreign Financial Institution and Other Corporate Debt Securities</t>
  </si>
  <si>
    <t>Available for sale securities number of financial institution debt securities and other corporate debt securities located in foreign countries | Facility</t>
  </si>
  <si>
    <t>Fair Value (Detail) - USD ($)</t>
  </si>
  <si>
    <t>Fair Value, Assets and Liabilities Measured on Recurring and Nonrecurring Basis [Line Items]</t>
  </si>
  <si>
    <t>Assets:</t>
  </si>
  <si>
    <t>Level 1 | Cash and cash equivalents</t>
  </si>
  <si>
    <t>Level 2 | Cash and cash equivalents</t>
  </si>
  <si>
    <t>Corporate obligations (including commercial paper)</t>
  </si>
  <si>
    <t>Available-for-sale securities, debt maturities, next twelve months, fair value</t>
  </si>
  <si>
    <t>Corporate obligations (including commercial paper) | Level 1 | Corporate obligations (including commercial paper)</t>
  </si>
  <si>
    <t>Asset-backed securities</t>
  </si>
  <si>
    <t>Asset-backed securities | Level 1</t>
  </si>
  <si>
    <t>U.S. government-sponsored enterprise obligations</t>
  </si>
  <si>
    <t>U.S. government-sponsored enterprise obligations | Level 1</t>
  </si>
  <si>
    <t>Fair Value - Additional Information (Detail) - USD ($)</t>
  </si>
  <si>
    <t>Fair Value, Balance Sheet Grouping, Financial Statement Captions [Line Items]</t>
  </si>
  <si>
    <t>Transfers of assets or liabilities between Level 1 and Level 2</t>
  </si>
  <si>
    <t>Fair Value, Inputs, Level 3</t>
  </si>
  <si>
    <t>Prepaid Expenses and Other Current Assets (Detail) - USD ($) $ in Thousands</t>
  </si>
  <si>
    <t>Prepaid comparator drug</t>
  </si>
  <si>
    <t>Other prepaid expenses</t>
  </si>
  <si>
    <t>Other current assets</t>
  </si>
  <si>
    <t>Short-term receivable</t>
  </si>
  <si>
    <t>Total prepaid expenses and other current assets</t>
  </si>
  <si>
    <t>Collaborations - Additional Information (Detail)</t>
  </si>
  <si>
    <t>Sep. 30, 2015USD ($)</t>
  </si>
  <si>
    <t>Sep. 02, 2014USD ($)</t>
  </si>
  <si>
    <t>Jul. 29, 2014USD ($)</t>
  </si>
  <si>
    <t>Feb. 28, 2014USD ($)MgPatient</t>
  </si>
  <si>
    <t>Dec. 31, 2012USD ($)</t>
  </si>
  <si>
    <t>Jul. 31, 2010USD ($)</t>
  </si>
  <si>
    <t>Mar. 31, 2016USD ($)MgPatient</t>
  </si>
  <si>
    <t>Dec. 31, 2015USD ($)Product</t>
  </si>
  <si>
    <t>Dec. 31, 2014USD ($)</t>
  </si>
  <si>
    <t>Nov. 30, 2015USD ($)</t>
  </si>
  <si>
    <t>Upfront payment received</t>
  </si>
  <si>
    <t>Agreed level of royalty depending on annual net sales, maximum</t>
  </si>
  <si>
    <t>30.50%</t>
  </si>
  <si>
    <t>Reduction of tiered royalty payments receivable, percentage</t>
  </si>
  <si>
    <t>4.00%</t>
  </si>
  <si>
    <t>Deferred revenue short-term</t>
  </si>
  <si>
    <t>Deferred revenue long-term</t>
  </si>
  <si>
    <t>Up-front license fee</t>
  </si>
  <si>
    <t>Number of distinct product candidates | Product</t>
  </si>
  <si>
    <t>Current</t>
  </si>
  <si>
    <t>Agreed level of royalty depending on annual net sales, minimum</t>
  </si>
  <si>
    <t>23.50%</t>
  </si>
  <si>
    <t>Exercise fee</t>
  </si>
  <si>
    <t>Option fee</t>
  </si>
  <si>
    <t>Prior written notice for termination on the breach of agreement by the other party</t>
  </si>
  <si>
    <t>75 days</t>
  </si>
  <si>
    <t>Prior written notice for termination on nonpayment by the other party</t>
  </si>
  <si>
    <t>30 days</t>
  </si>
  <si>
    <t>Prior written notice for termination after the end of the research term</t>
  </si>
  <si>
    <t>180 days</t>
  </si>
  <si>
    <t>Twice daily duvelisib dosage | Mg</t>
  </si>
  <si>
    <t>Number of patients | Patient</t>
  </si>
  <si>
    <t>Collaboration</t>
  </si>
  <si>
    <t>Regulatory And Commercial Milestone</t>
  </si>
  <si>
    <t>Contingent milestone payments</t>
  </si>
  <si>
    <t>License</t>
  </si>
  <si>
    <t>License | Current</t>
  </si>
  <si>
    <t>Milestones payments under the terms of the AbbVie agreement</t>
  </si>
  <si>
    <t>Discount rate used to determined best estimate of selling prices</t>
  </si>
  <si>
    <t>11.50%</t>
  </si>
  <si>
    <t>Development Services</t>
  </si>
  <si>
    <t>Development Services | Current</t>
  </si>
  <si>
    <t>8.00%</t>
  </si>
  <si>
    <t>Committee Services</t>
  </si>
  <si>
    <t>Committee Services | Current</t>
  </si>
  <si>
    <t>Development and Committee Services</t>
  </si>
  <si>
    <t>Development and Committee Services | Current</t>
  </si>
  <si>
    <t>Collaboration revenue recognition period</t>
  </si>
  <si>
    <t>5 years</t>
  </si>
  <si>
    <t>Duvelisib Products | Current</t>
  </si>
  <si>
    <t>AbbVie Agreement | Current</t>
  </si>
  <si>
    <t>Other research and development</t>
  </si>
  <si>
    <t>Reduction to research and development</t>
  </si>
  <si>
    <t>Reduction in general and administrative</t>
  </si>
  <si>
    <t>License Agreement Terms</t>
  </si>
  <si>
    <t>Release payment</t>
  </si>
  <si>
    <t>Amount paid on release payment during the period</t>
  </si>
  <si>
    <t>Release payment, fair value</t>
  </si>
  <si>
    <t>License Agreement Terms | Current</t>
  </si>
  <si>
    <t>Maximum</t>
  </si>
  <si>
    <t>Approval and commercialization cost of distinct products payable</t>
  </si>
  <si>
    <t>Maximum | Current</t>
  </si>
  <si>
    <t>Development cost of distinct product candidates</t>
  </si>
  <si>
    <t>Percent of royalty on net sale</t>
  </si>
  <si>
    <t>11.00%</t>
  </si>
  <si>
    <t>Maximum | Regulatory And Commercial Milestone | Current</t>
  </si>
  <si>
    <t>Minimum | Current</t>
  </si>
  <si>
    <t>7.00%</t>
  </si>
  <si>
    <t>NDA Submissions | Maximum | Current</t>
  </si>
  <si>
    <t>Potential milestone payment amount</t>
  </si>
  <si>
    <t>MAA Submissions | Maximum | Current</t>
  </si>
  <si>
    <t>Regulatory Approval Milestones | Maximum | Current</t>
  </si>
  <si>
    <t>Commercial Milestone | Maximum | Current</t>
  </si>
  <si>
    <t>Debt Facility Agreement - Additional Information (Detail) - USD ($)</t>
  </si>
  <si>
    <t>Feb. 25, 2015</t>
  </si>
  <si>
    <t>Feb. 24, 2014</t>
  </si>
  <si>
    <t>Sep. 30, 2014</t>
  </si>
  <si>
    <t>Sep. 22, 2014</t>
  </si>
  <si>
    <t>Debt Instrument [Line Items]</t>
  </si>
  <si>
    <t>Facility fee</t>
  </si>
  <si>
    <t>Common stock warrants issued</t>
  </si>
  <si>
    <t>Total cost of securing loan commitment</t>
  </si>
  <si>
    <t>Fair value of warrant issued</t>
  </si>
  <si>
    <t>Transaction cost</t>
  </si>
  <si>
    <t>Line of credit facility, unused capacity, commitment fee reduction percentage</t>
  </si>
  <si>
    <t>50.00%</t>
  </si>
  <si>
    <t>Reduction rate in borrowing capacity</t>
  </si>
  <si>
    <t>Reduction rate in loan commitment asset outstanding</t>
  </si>
  <si>
    <t>Line Of credit facility expense related to reduction in loan commitment asset</t>
  </si>
  <si>
    <t>Interest expense associated with amortization and write-off of the loan commitment asset</t>
  </si>
  <si>
    <t>Deerfield | Facility Agreement</t>
  </si>
  <si>
    <t>Line of credit facility maximum borrowing capacity</t>
  </si>
  <si>
    <t>Minimum draw down during the 12 months following effective date</t>
  </si>
  <si>
    <t>Percentage of fee to be paid on undrawn portion</t>
  </si>
  <si>
    <t>3.00%</t>
  </si>
  <si>
    <t>Common stock warrants issued, exercise price</t>
  </si>
  <si>
    <t>Potential Ownership percentage</t>
  </si>
  <si>
    <t>9.985%</t>
  </si>
  <si>
    <t>Accrued Expenses (Detail) - USD ($) $ in Thousands</t>
  </si>
  <si>
    <t>Accrued compensation and benefits</t>
  </si>
  <si>
    <t>Accrued drug manufacturing costs</t>
  </si>
  <si>
    <t>Accrued clinical studies</t>
  </si>
  <si>
    <t>Accrued preclinical studies</t>
  </si>
  <si>
    <t>Deferred rent, current</t>
  </si>
  <si>
    <t>Other</t>
  </si>
  <si>
    <t>Total accrued expenses</t>
  </si>
  <si>
    <t>Leases - Additional Information (Detail)</t>
  </si>
  <si>
    <t>Feb. 01, 2016ft²$ / ft²</t>
  </si>
  <si>
    <t>Nov. 06, 2014USD ($)ft²Right$ / ft²</t>
  </si>
  <si>
    <t>Sep. 25, 2014USD ($)ft²</t>
  </si>
  <si>
    <t>Mar. 31, 2016USD ($)agreementoption</t>
  </si>
  <si>
    <t>Dec. 31, 2015USD ($)</t>
  </si>
  <si>
    <t>Nov. 30, 2015ft²tenant</t>
  </si>
  <si>
    <t>Leases Of Lessee Disclosure [Line Items]</t>
  </si>
  <si>
    <t>Number of lease agreements | agreement</t>
  </si>
  <si>
    <t>Lease commencement date</t>
  </si>
  <si>
    <t>Nov. 1,
		2014</t>
  </si>
  <si>
    <t>Area of premises leased under lease agreement | ft²</t>
  </si>
  <si>
    <t>Letters of credit, outstanding amount</t>
  </si>
  <si>
    <t>Letter of credit, banking fees</t>
  </si>
  <si>
    <t>Total minimum lease payments</t>
  </si>
  <si>
    <t>Future minimum payments , remainder of 2016</t>
  </si>
  <si>
    <t>Future minimum payments, due in two years</t>
  </si>
  <si>
    <t>Future minimum payments, due in three years</t>
  </si>
  <si>
    <t>Future minimum payments, due in four years</t>
  </si>
  <si>
    <t>Future minimum payments, due in five years</t>
  </si>
  <si>
    <t>Future minimum payments, due through March 2025</t>
  </si>
  <si>
    <t>Building and accumulated construction costs</t>
  </si>
  <si>
    <t>Financing obligation current and noncurrent</t>
  </si>
  <si>
    <t>Extended term of lease agreement</t>
  </si>
  <si>
    <t>1 year</t>
  </si>
  <si>
    <t>Lease Agreements</t>
  </si>
  <si>
    <t>Lease expiration date</t>
  </si>
  <si>
    <t>Mar. 31,
		2025</t>
  </si>
  <si>
    <t>Number of options to extend terms of the lease | option</t>
  </si>
  <si>
    <t>Base rent for each extension term as a percentage of fair market base rent per square foot</t>
  </si>
  <si>
    <t>95.00%</t>
  </si>
  <si>
    <t>Sublease Agreement</t>
  </si>
  <si>
    <t>Number of Tenants | tenant</t>
  </si>
  <si>
    <t>Future minimum sublease rentals, sale leaseback transactions, next twelve months</t>
  </si>
  <si>
    <t>Future minimum sublease rentals, sale leaseback transactions, in 2017</t>
  </si>
  <si>
    <t>Potential reduction of letter of credit</t>
  </si>
  <si>
    <t>Payment made for repairs and updates</t>
  </si>
  <si>
    <t>Maximum | Lease Agreements</t>
  </si>
  <si>
    <t>Lease notice period</t>
  </si>
  <si>
    <t>18 months</t>
  </si>
  <si>
    <t>Minimum | Lease Agreements</t>
  </si>
  <si>
    <t>12 months</t>
  </si>
  <si>
    <t>From the Commencement Date until April 1, 2015</t>
  </si>
  <si>
    <t>Facilities leases, base rent per month</t>
  </si>
  <si>
    <t>From April 1, 2015 through March 31, 2020</t>
  </si>
  <si>
    <t>From April 1, 2020 until the Expiration Date</t>
  </si>
  <si>
    <t>Before Lease Amendment</t>
  </si>
  <si>
    <t>After Lease Amendment</t>
  </si>
  <si>
    <t>790 Memorial Drive, or the 790 Premises</t>
  </si>
  <si>
    <t>Number of options to extend terms of the lease | Right</t>
  </si>
  <si>
    <t>Lease arrangement description</t>
  </si>
  <si>
    <t>790 Memorial Drive, or the 790 Premises | February 1, 2016</t>
  </si>
  <si>
    <t>Land subject to ground leases | ft²</t>
  </si>
  <si>
    <t>Base rent per square foot | $ / ft²</t>
  </si>
  <si>
    <t>790 Memorial Drive, or the 790 Premises | Previously Leased Area</t>
  </si>
  <si>
    <t>790 Memorial Drive, or the 790 Premises | February 1, 2018</t>
  </si>
  <si>
    <t>790 Memorial Drive, or the 790 Premises | February 1, 2015 through July 31, 2015</t>
  </si>
  <si>
    <t>790 Memorial Drive, or the 790 Premises | February 1, 2016 through February 29, 2016</t>
  </si>
  <si>
    <t>790 Memorial Drive, or the 790 Premises | February 1, 2017 through February 28, 2017</t>
  </si>
  <si>
    <t>790 Memorial Drive, or the 790 Premises | February 1, 2018 through February 28, 2018</t>
  </si>
  <si>
    <t>780 Memorial Drive, or the 780 Premises</t>
  </si>
  <si>
    <t>Land</t>
  </si>
  <si>
    <t>Lease rent expense</t>
  </si>
  <si>
    <t>Operating leases, income statement, sublease reven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_(&quot;Phase &quot;#,##0_);_(&quot;Phas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13148</v>
      </c>
    </row>
    <row spans="1:3" r="12">
      <c t="s" s="4" r="A12">
        <v>19</v>
      </c>
      <c t="s" s="4" r="B12">
        <v>20</v>
      </c>
    </row>
    <row spans="1:3" r="13">
      <c t="s" s="4" r="A13">
        <v>21</v>
      </c>
      <c t="s" s="4" r="B13">
        <v>22</v>
      </c>
    </row>
    <row spans="1:3" r="14">
      <c t="s" s="4" r="A14">
        <v>23</v>
      </c>
      <c t="n" s="6" r="C14">
        <v>49447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v>
      </c>
      <c t="s" s="2" r="B1">
        <v>1</v>
      </c>
    </row>
    <row spans="1:2" r="2">
      <c t="s" s="2" r="B2">
        <v>2</v>
      </c>
    </row>
    <row spans="1:2" r="3">
      <c t="s" s="3" r="A3">
        <v>137</v>
      </c>
    </row>
    <row spans="1:2" r="4">
      <c t="s" s="4" r="A4">
        <v>29</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21</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150</v>
      </c>
      <c t="s" s="2" r="B1">
        <v>1</v>
      </c>
    </row>
    <row spans="1:2" r="2">
      <c t="s" s="2" r="B2">
        <v>2</v>
      </c>
    </row>
    <row spans="1:2" r="3">
      <c t="s" s="3" r="A3">
        <v>126</v>
      </c>
    </row>
    <row spans="1:2" r="4">
      <c t="s" s="4" r="A4">
        <v>151</v>
      </c>
      <c t="s" s="4" r="B4">
        <v>152</v>
      </c>
    </row>
    <row spans="1:2" r="5">
      <c t="s" s="4" r="A5">
        <v>153</v>
      </c>
      <c t="s" s="4" r="B5">
        <v>154</v>
      </c>
    </row>
    <row spans="1:2" r="6">
      <c t="s" s="4" r="A6">
        <v>155</v>
      </c>
      <c t="s" s="4" r="B6">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7</v>
      </c>
      <c t="s" s="2" r="B1">
        <v>1</v>
      </c>
    </row>
    <row spans="1:2" r="2">
      <c t="s" s="2" r="B2">
        <v>2</v>
      </c>
    </row>
    <row spans="1:2" r="3">
      <c t="s" s="3" r="A3">
        <v>126</v>
      </c>
    </row>
    <row spans="1:2" r="4">
      <c t="s" s="4" r="A4">
        <v>158</v>
      </c>
      <c t="s" s="4"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9</v>
      </c>
    </row>
    <row spans="1:2" r="4">
      <c t="s" s="4" r="A4">
        <v>161</v>
      </c>
      <c t="s" s="4" r="B4">
        <v>162</v>
      </c>
    </row>
    <row spans="1:2" r="5">
      <c t="s" s="4" r="A5">
        <v>163</v>
      </c>
      <c t="s" s="4" r="B5">
        <v>164</v>
      </c>
    </row>
    <row spans="1:2" r="6">
      <c t="s" s="4" r="A6">
        <v>165</v>
      </c>
      <c t="s" s="4" r="B6">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3755</v>
      </c>
      <c t="n" s="7" r="C3">
        <v>188170</v>
      </c>
    </row>
    <row spans="1:3" r="4">
      <c t="s" s="4" r="A4">
        <v>28</v>
      </c>
      <c t="n" s="6" r="B4">
        <v>79213</v>
      </c>
      <c t="n" s="6" r="C4">
        <v>57061</v>
      </c>
    </row>
    <row spans="1:3" r="5">
      <c t="s" s="4" r="A5">
        <v>29</v>
      </c>
      <c t="n" s="6" r="B5">
        <v>15073</v>
      </c>
      <c t="n" s="6" r="C5">
        <v>9466</v>
      </c>
    </row>
    <row spans="1:3" r="6">
      <c t="s" s="4" r="A6">
        <v>30</v>
      </c>
      <c t="n" s="6" r="B6">
        <v>208041</v>
      </c>
      <c t="n" s="6" r="C6">
        <v>254697</v>
      </c>
    </row>
    <row spans="1:3" r="7">
      <c t="s" s="4" r="A7">
        <v>31</v>
      </c>
      <c t="n" s="6" r="B7">
        <v>27918</v>
      </c>
      <c t="n" s="6" r="C7">
        <v>28240</v>
      </c>
    </row>
    <row spans="1:3" r="8">
      <c t="s" s="4" r="A8">
        <v>32</v>
      </c>
      <c t="n" s="6" r="B8">
        <v>1681</v>
      </c>
      <c t="n" s="6" r="C8">
        <v>1681</v>
      </c>
    </row>
    <row spans="1:3" r="9">
      <c t="s" s="4" r="A9">
        <v>33</v>
      </c>
      <c t="n" s="6" r="B9">
        <v>503</v>
      </c>
      <c t="n" s="6" r="C9">
        <v>1821</v>
      </c>
    </row>
    <row spans="1:3" r="10">
      <c t="s" s="4" r="A10">
        <v>34</v>
      </c>
      <c t="n" s="6" r="B10">
        <v>2357</v>
      </c>
      <c t="n" s="6" r="C10">
        <v>2382</v>
      </c>
    </row>
    <row spans="1:3" r="11">
      <c t="s" s="4" r="A11">
        <v>35</v>
      </c>
      <c t="n" s="6" r="B11">
        <v>240500</v>
      </c>
      <c t="n" s="6" r="C11">
        <v>288821</v>
      </c>
    </row>
    <row spans="1:3" r="12">
      <c t="s" s="3" r="A12">
        <v>36</v>
      </c>
    </row>
    <row spans="1:3" r="13">
      <c t="s" s="4" r="A13">
        <v>37</v>
      </c>
      <c t="n" s="6" r="B13">
        <v>9097</v>
      </c>
      <c t="n" s="6" r="C13">
        <v>9628</v>
      </c>
    </row>
    <row spans="1:3" r="14">
      <c t="s" s="4" r="A14">
        <v>38</v>
      </c>
      <c t="n" s="6" r="B14">
        <v>22952</v>
      </c>
      <c t="n" s="6" r="C14">
        <v>24604</v>
      </c>
    </row>
    <row spans="1:3" r="15">
      <c t="s" s="4" r="A15">
        <v>39</v>
      </c>
      <c t="n" s="6" r="B15">
        <v>34301</v>
      </c>
      <c t="n" s="6" r="C15">
        <v>35408</v>
      </c>
    </row>
    <row spans="1:3" r="16">
      <c t="s" s="4" r="A16">
        <v>40</v>
      </c>
      <c t="n" s="6" r="B16">
        <v>422</v>
      </c>
      <c t="n" s="6" r="C16">
        <v>416</v>
      </c>
    </row>
    <row spans="1:3" r="17">
      <c t="s" s="4" r="A17">
        <v>41</v>
      </c>
      <c t="n" s="6" r="B17">
        <v>66772</v>
      </c>
      <c t="n" s="6" r="C17">
        <v>70056</v>
      </c>
    </row>
    <row spans="1:3" r="18">
      <c t="s" s="4" r="A18">
        <v>42</v>
      </c>
      <c t="n" s="6" r="B18">
        <v>87383</v>
      </c>
      <c t="n" s="6" r="C18">
        <v>95531</v>
      </c>
    </row>
    <row spans="1:3" r="19">
      <c t="s" s="4" r="A19">
        <v>43</v>
      </c>
      <c t="n" s="6" r="B19">
        <v>4808</v>
      </c>
      <c t="n" s="6" r="C19">
        <v>4632</v>
      </c>
    </row>
    <row spans="1:3" r="20">
      <c t="s" s="4" r="A20">
        <v>44</v>
      </c>
      <c t="n" s="6" r="B20">
        <v>19483</v>
      </c>
      <c t="n" s="6" r="C20">
        <v>19591</v>
      </c>
    </row>
    <row spans="1:3" r="21">
      <c t="s" s="4" r="A21">
        <v>45</v>
      </c>
      <c t="n" s="6" r="B21">
        <v>408</v>
      </c>
      <c t="n" s="6" r="C21">
        <v>454</v>
      </c>
    </row>
    <row spans="1:3" r="22">
      <c t="s" s="4" r="A22">
        <v>46</v>
      </c>
      <c t="n" s="7" r="B22">
        <v>178854</v>
      </c>
      <c t="n" s="7" r="C22">
        <v>190264</v>
      </c>
    </row>
    <row spans="1:3" r="23">
      <c t="s" s="4" r="A23">
        <v>47</v>
      </c>
      <c t="s" s="4" r="B23">
        <v>48</v>
      </c>
      <c t="s" s="4" r="C23">
        <v>48</v>
      </c>
    </row>
    <row spans="1:3" r="24">
      <c t="s" s="3" r="A24">
        <v>49</v>
      </c>
    </row>
    <row spans="1:3" r="25">
      <c t="s" s="4" r="A25">
        <v>50</v>
      </c>
      <c t="n" s="7" r="B25">
        <v>0</v>
      </c>
      <c t="n" s="7" r="C25">
        <v>0</v>
      </c>
    </row>
    <row spans="1:3" r="26">
      <c t="s" s="4" r="A26">
        <v>51</v>
      </c>
      <c t="n" s="6" r="B26">
        <v>49</v>
      </c>
      <c t="n" s="6" r="C26">
        <v>49</v>
      </c>
    </row>
    <row spans="1:3" r="27">
      <c t="s" s="4" r="A27">
        <v>52</v>
      </c>
      <c t="n" s="6" r="B27">
        <v>697809</v>
      </c>
      <c t="n" s="6" r="C27">
        <v>694051</v>
      </c>
    </row>
    <row spans="1:3" r="28">
      <c t="s" s="4" r="A28">
        <v>53</v>
      </c>
      <c t="n" s="6" r="B28">
        <v>-636252</v>
      </c>
      <c t="n" s="6" r="C28">
        <v>-595588</v>
      </c>
    </row>
    <row spans="1:3" r="29">
      <c t="s" s="4" r="A29">
        <v>54</v>
      </c>
      <c t="n" s="6" r="B29">
        <v>40</v>
      </c>
      <c t="n" s="6" r="C29">
        <v>45</v>
      </c>
    </row>
    <row spans="1:3" r="30">
      <c t="s" s="4" r="A30">
        <v>55</v>
      </c>
      <c t="n" s="6" r="B30">
        <v>61646</v>
      </c>
      <c t="n" s="6" r="C30">
        <v>98557</v>
      </c>
    </row>
    <row spans="1:3" r="31">
      <c t="s" s="4" r="A31">
        <v>56</v>
      </c>
      <c t="n" s="7" r="B31">
        <v>240500</v>
      </c>
      <c t="n" s="7" r="C31">
        <v>288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32</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v>
      </c>
    </row>
    <row spans="1:2" r="3">
      <c t="s" s="3" r="A3">
        <v>135</v>
      </c>
    </row>
    <row spans="1:2" r="4">
      <c t="s" s="4" r="A4">
        <v>171</v>
      </c>
      <c t="s" s="4" r="B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37</v>
      </c>
    </row>
    <row spans="1:2" r="4">
      <c t="s" s="4" r="A4">
        <v>174</v>
      </c>
      <c t="s" s="4" r="B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45</v>
      </c>
    </row>
    <row spans="1:2" r="4">
      <c t="s" s="4" r="A4">
        <v>177</v>
      </c>
      <c t="s" s="4" r="B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79</v>
      </c>
      <c t="s" s="2" r="B1">
        <v>1</v>
      </c>
    </row>
    <row spans="1:2" r="2">
      <c t="s" s="2" r="B2">
        <v>180</v>
      </c>
    </row>
    <row spans="1:2" r="3">
      <c t="s" s="3" r="A3">
        <v>181</v>
      </c>
    </row>
    <row spans="1:2" r="4">
      <c t="s" s="4" r="A4">
        <v>182</v>
      </c>
      <c t="n" s="7" r="B4">
        <v>0</v>
      </c>
    </row>
    <row spans="1:2" r="5">
      <c t="s" s="4" r="A5">
        <v>183</v>
      </c>
      <c t="n" s="7" r="B5">
        <v>40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184</v>
      </c>
      <c t="s" s="2" r="B1">
        <v>1</v>
      </c>
    </row>
    <row spans="1:2" r="2">
      <c t="s" s="2" r="B2">
        <v>185</v>
      </c>
    </row>
    <row spans="1:2" r="3">
      <c t="s" s="3" r="A3">
        <v>126</v>
      </c>
    </row>
    <row spans="1:2" r="4">
      <c t="s" s="4" r="A4">
        <v>186</v>
      </c>
      <c t="n" s="6" r="B4">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7</v>
      </c>
      <c t="s" s="2" r="B1">
        <v>1</v>
      </c>
    </row>
    <row spans="1:3" r="2">
      <c t="s" s="2" r="B2">
        <v>2</v>
      </c>
      <c t="s" s="2" r="C2">
        <v>68</v>
      </c>
    </row>
    <row spans="1:3" r="3">
      <c t="s" s="4" r="A3">
        <v>188</v>
      </c>
    </row>
    <row spans="1:3" r="4">
      <c t="s" s="3" r="A4">
        <v>189</v>
      </c>
    </row>
    <row spans="1:3" r="5">
      <c t="s" s="4" r="A5">
        <v>190</v>
      </c>
      <c t="n" s="6" r="B5">
        <v>9507338</v>
      </c>
      <c t="n" s="6" r="C5">
        <v>8039498</v>
      </c>
    </row>
    <row spans="1:3" r="6">
      <c t="s" s="4" r="A6">
        <v>191</v>
      </c>
    </row>
    <row spans="1:3" r="7">
      <c t="s" s="3" r="A7">
        <v>189</v>
      </c>
    </row>
    <row spans="1:3" r="8">
      <c t="s" s="4" r="A8">
        <v>190</v>
      </c>
      <c t="n" s="6" r="B8">
        <v>1000000</v>
      </c>
      <c t="n" s="6" r="C8">
        <v>1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68</v>
      </c>
    </row>
    <row spans="1:3" r="3">
      <c t="s" s="3" r="A3">
        <v>193</v>
      </c>
    </row>
    <row spans="1:3" r="4">
      <c t="s" s="4" r="A4">
        <v>194</v>
      </c>
      <c t="n" s="7" r="B4">
        <v>3715</v>
      </c>
      <c t="n" s="7" r="C4">
        <v>3751</v>
      </c>
    </row>
    <row spans="1:3" r="5">
      <c t="s" s="4" r="A5">
        <v>72</v>
      </c>
    </row>
    <row spans="1:3" r="6">
      <c t="s" s="3" r="A6">
        <v>193</v>
      </c>
    </row>
    <row spans="1:3" r="7">
      <c t="s" s="4" r="A7">
        <v>194</v>
      </c>
      <c t="n" s="6" r="B7">
        <v>1876</v>
      </c>
      <c t="n" s="6" r="C7">
        <v>2236</v>
      </c>
    </row>
    <row spans="1:3" r="8">
      <c t="s" s="4" r="A8">
        <v>73</v>
      </c>
    </row>
    <row spans="1:3" r="9">
      <c t="s" s="3" r="A9">
        <v>193</v>
      </c>
    </row>
    <row spans="1:3" r="10">
      <c t="s" s="4" r="A10">
        <v>194</v>
      </c>
      <c t="n" s="7" r="B10">
        <v>1839</v>
      </c>
      <c t="n" s="7" r="C10">
        <v>15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195</v>
      </c>
      <c t="s" s="2" r="B1">
        <v>1</v>
      </c>
    </row>
    <row spans="1:3" r="2">
      <c t="s" s="2" r="B2">
        <v>2</v>
      </c>
      <c t="s" s="2" r="C2">
        <v>68</v>
      </c>
    </row>
    <row spans="1:3" r="3">
      <c t="s" s="4" r="A3">
        <v>196</v>
      </c>
    </row>
    <row spans="1:3" r="4">
      <c t="s" s="3" r="A4">
        <v>197</v>
      </c>
    </row>
    <row spans="1:3" r="5">
      <c t="s" s="4" r="A5">
        <v>198</v>
      </c>
      <c t="s" s="4" r="B5">
        <v>199</v>
      </c>
      <c t="s" s="4" r="C5">
        <v>200</v>
      </c>
    </row>
    <row spans="1:3" r="6">
      <c t="s" s="4" r="A6">
        <v>201</v>
      </c>
      <c t="s" s="4" r="B6">
        <v>202</v>
      </c>
      <c t="s" s="4" r="C6">
        <v>202</v>
      </c>
    </row>
    <row spans="1:3" r="7">
      <c t="s" s="4" r="A7">
        <v>203</v>
      </c>
      <c t="s" s="4" r="B7">
        <v>204</v>
      </c>
      <c t="s" s="4" r="C7">
        <v>205</v>
      </c>
    </row>
    <row spans="1:3" r="8">
      <c t="s" s="4" r="A8">
        <v>206</v>
      </c>
      <c t="s" s="4" r="B8">
        <v>207</v>
      </c>
      <c t="s" s="4" r="C8">
        <v>207</v>
      </c>
    </row>
    <row spans="1:3" r="9">
      <c t="s" s="4" r="A9">
        <v>208</v>
      </c>
    </row>
    <row spans="1:3" r="10">
      <c t="s" s="3" r="A10">
        <v>197</v>
      </c>
    </row>
    <row spans="1:3" r="11">
      <c t="s" s="4" r="A11">
        <v>198</v>
      </c>
      <c t="s" s="4" r="B11">
        <v>209</v>
      </c>
      <c t="s" s="4" r="C11">
        <v>210</v>
      </c>
    </row>
    <row spans="1:3" r="12">
      <c t="s" s="4" r="A12">
        <v>201</v>
      </c>
      <c t="s" s="4" r="B12">
        <v>202</v>
      </c>
      <c t="s" s="4" r="C12">
        <v>202</v>
      </c>
    </row>
    <row spans="1:3" r="13">
      <c t="s" s="4" r="A13">
        <v>203</v>
      </c>
      <c t="s" s="4" r="B13">
        <v>211</v>
      </c>
      <c t="s" s="4" r="C13">
        <v>212</v>
      </c>
    </row>
    <row spans="1:3" r="14">
      <c t="s" s="4" r="A14">
        <v>206</v>
      </c>
      <c t="s" s="4" r="B14">
        <v>213</v>
      </c>
      <c t="s" s="4" r="C14">
        <v>2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15</v>
      </c>
      <c t="s" s="2" r="B1">
        <v>1</v>
      </c>
    </row>
    <row spans="1:3" r="2">
      <c t="s" s="2" r="B2">
        <v>2</v>
      </c>
      <c t="s" s="2" r="C2">
        <v>68</v>
      </c>
    </row>
    <row spans="1:3" r="3">
      <c t="s" s="3" r="A3">
        <v>197</v>
      </c>
    </row>
    <row spans="1:3" r="4">
      <c t="s" s="4" r="A4">
        <v>216</v>
      </c>
      <c t="n" s="10" r="B4">
        <v>21.1</v>
      </c>
    </row>
    <row spans="1:3" r="5">
      <c t="s" s="4" r="A5">
        <v>217</v>
      </c>
      <c t="s" s="4" r="B5">
        <v>218</v>
      </c>
    </row>
    <row spans="1:3" r="6">
      <c t="s" s="4" r="A6">
        <v>219</v>
      </c>
      <c t="n" s="6" r="B6">
        <v>12117</v>
      </c>
    </row>
    <row spans="1:3" r="7">
      <c t="s" s="4" r="A7">
        <v>220</v>
      </c>
      <c t="n" s="9" r="B7">
        <v>3.48</v>
      </c>
    </row>
    <row spans="1:3" r="8">
      <c t="s" s="4" r="A8">
        <v>188</v>
      </c>
    </row>
    <row spans="1:3" r="9">
      <c t="s" s="3" r="A9">
        <v>197</v>
      </c>
    </row>
    <row spans="1:3" r="10">
      <c t="s" s="4" r="A10">
        <v>221</v>
      </c>
      <c t="n" s="6" r="B10">
        <v>1404972</v>
      </c>
      <c t="n" s="6" r="C10">
        <v>1643841</v>
      </c>
    </row>
    <row spans="1:3" r="11">
      <c t="s" s="4" r="A11">
        <v>222</v>
      </c>
      <c t="n" s="9" r="B11">
        <v>4.07</v>
      </c>
      <c t="n" s="9" r="C11">
        <v>9.43</v>
      </c>
    </row>
    <row spans="1:3" r="12">
      <c t="s" s="4" r="A12">
        <v>223</v>
      </c>
      <c t="n" s="11" r="B12">
        <v>6.68</v>
      </c>
      <c t="n" s="11" r="C12">
        <v>15.56</v>
      </c>
    </row>
    <row spans="1:3" r="13">
      <c t="s" s="4" r="A13">
        <v>208</v>
      </c>
    </row>
    <row spans="1:3" r="14">
      <c t="s" s="3" r="A14">
        <v>197</v>
      </c>
    </row>
    <row spans="1:3" r="15">
      <c t="s" s="4" r="A15">
        <v>224</v>
      </c>
      <c t="n" s="9" r="B15">
        <v>2.91</v>
      </c>
      <c t="n" s="9" r="C15">
        <v>7.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8" r="B3">
        <v>0.001</v>
      </c>
      <c t="n" s="8" r="C3">
        <v>0.001</v>
      </c>
    </row>
    <row spans="1:3" r="4">
      <c t="s" s="4" r="A4">
        <v>60</v>
      </c>
      <c t="n" s="6" r="B4">
        <v>1000000</v>
      </c>
      <c t="n" s="6" r="C4">
        <v>1000000</v>
      </c>
    </row>
    <row spans="1:3" r="5">
      <c t="s" s="4" r="A5">
        <v>61</v>
      </c>
      <c t="n" s="6" r="B5">
        <v>0</v>
      </c>
      <c t="n" s="6" r="C5">
        <v>0</v>
      </c>
    </row>
    <row spans="1:3" r="6">
      <c t="s" s="4" r="A6">
        <v>62</v>
      </c>
      <c t="n" s="6" r="B6">
        <v>0</v>
      </c>
      <c t="n" s="6" r="C6">
        <v>0</v>
      </c>
    </row>
    <row spans="1:3" r="7">
      <c t="s" s="4" r="A7">
        <v>63</v>
      </c>
      <c t="n" s="8" r="B7">
        <v>0.001</v>
      </c>
      <c t="n" s="8" r="C7">
        <v>0.001</v>
      </c>
    </row>
    <row spans="1:3" r="8">
      <c t="s" s="4" r="A8">
        <v>64</v>
      </c>
      <c t="n" s="6" r="B8">
        <v>100000000</v>
      </c>
      <c t="n" s="6" r="C8">
        <v>100000000</v>
      </c>
    </row>
    <row spans="1:3" r="9">
      <c t="s" s="4" r="A9">
        <v>65</v>
      </c>
      <c t="n" s="6" r="B9">
        <v>49349577</v>
      </c>
      <c t="n" s="6" r="C9">
        <v>49305136</v>
      </c>
    </row>
    <row spans="1:3" r="10">
      <c t="s" s="4" r="A10">
        <v>66</v>
      </c>
      <c t="n" s="6" r="B10">
        <v>49349577</v>
      </c>
      <c t="n" s="6" r="C10">
        <v>49305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5</v>
      </c>
      <c t="s" s="2" r="B1">
        <v>2</v>
      </c>
      <c t="s" s="2" r="C1">
        <v>25</v>
      </c>
      <c t="s" s="2" r="D1">
        <v>68</v>
      </c>
      <c t="s" s="2" r="E1">
        <v>226</v>
      </c>
    </row>
    <row spans="1:5" r="2">
      <c t="s" s="3" r="A2">
        <v>227</v>
      </c>
    </row>
    <row spans="1:5" r="3">
      <c t="s" s="4" r="A3">
        <v>228</v>
      </c>
      <c t="n" s="7" r="B3">
        <v>113755</v>
      </c>
      <c t="n" s="7" r="C3">
        <v>188170</v>
      </c>
    </row>
    <row spans="1:5" r="4">
      <c t="s" s="4" r="A4">
        <v>229</v>
      </c>
      <c t="n" s="6" r="B4">
        <v>0</v>
      </c>
      <c t="n" s="6" r="C4">
        <v>0</v>
      </c>
    </row>
    <row spans="1:5" r="5">
      <c t="s" s="4" r="A5">
        <v>230</v>
      </c>
      <c t="n" s="6" r="B5">
        <v>0</v>
      </c>
      <c t="n" s="6" r="C5">
        <v>0</v>
      </c>
    </row>
    <row spans="1:5" r="6">
      <c t="s" s="4" r="A6">
        <v>231</v>
      </c>
      <c t="n" s="6" r="B6">
        <v>113755</v>
      </c>
      <c t="n" s="6" r="C6">
        <v>188170</v>
      </c>
      <c t="n" s="7" r="D6">
        <v>223045</v>
      </c>
      <c t="n" s="7" r="E6">
        <v>307405</v>
      </c>
    </row>
    <row spans="1:5" r="7">
      <c t="s" s="4" r="A7">
        <v>232</v>
      </c>
      <c t="n" s="6" r="B7">
        <v>79173</v>
      </c>
      <c t="n" s="6" r="C7">
        <v>57016</v>
      </c>
    </row>
    <row spans="1:5" r="8">
      <c t="s" s="4" r="A8">
        <v>233</v>
      </c>
      <c t="n" s="6" r="B8">
        <v>41</v>
      </c>
      <c t="n" s="6" r="C8">
        <v>52</v>
      </c>
    </row>
    <row spans="1:5" r="9">
      <c t="s" s="4" r="A9">
        <v>234</v>
      </c>
      <c t="n" s="6" r="B9">
        <v>-1</v>
      </c>
      <c t="n" s="6" r="C9">
        <v>-7</v>
      </c>
    </row>
    <row spans="1:5" r="10">
      <c t="s" s="4" r="A10">
        <v>235</v>
      </c>
      <c t="n" s="6" r="B10">
        <v>79213</v>
      </c>
      <c t="n" s="6" r="C10">
        <v>57061</v>
      </c>
    </row>
    <row spans="1:5" r="11">
      <c t="s" s="4" r="A11">
        <v>236</v>
      </c>
      <c t="n" s="6" r="B11">
        <v>192928</v>
      </c>
      <c t="n" s="6" r="C11">
        <v>245186</v>
      </c>
    </row>
    <row spans="1:5" r="12">
      <c t="s" s="4" r="A12">
        <v>237</v>
      </c>
      <c t="n" s="6" r="B12">
        <v>41</v>
      </c>
      <c t="n" s="6" r="C12">
        <v>52</v>
      </c>
    </row>
    <row spans="1:5" r="13">
      <c t="s" s="4" r="A13">
        <v>238</v>
      </c>
      <c t="n" s="6" r="B13">
        <v>-1</v>
      </c>
      <c t="n" s="6" r="C13">
        <v>-7</v>
      </c>
    </row>
    <row spans="1:5" r="14">
      <c t="s" s="4" r="A14">
        <v>239</v>
      </c>
      <c t="n" s="6" r="B14">
        <v>192968</v>
      </c>
      <c t="n" s="6" r="C14">
        <v>245231</v>
      </c>
    </row>
    <row spans="1:5" r="15">
      <c t="s" s="4" r="A15">
        <v>240</v>
      </c>
    </row>
    <row spans="1:5" r="16">
      <c t="s" s="3" r="A16">
        <v>227</v>
      </c>
    </row>
    <row spans="1:5" r="17">
      <c t="s" s="4" r="A17">
        <v>241</v>
      </c>
      <c t="n" s="6" r="B17">
        <v>50437</v>
      </c>
      <c t="n" s="6" r="C17">
        <v>46049</v>
      </c>
    </row>
    <row spans="1:5" r="18">
      <c t="s" s="4" r="A18">
        <v>242</v>
      </c>
      <c t="n" s="6" r="B18">
        <v>32</v>
      </c>
      <c t="n" s="6" r="C18">
        <v>52</v>
      </c>
    </row>
    <row spans="1:5" r="19">
      <c t="s" s="4" r="A19">
        <v>243</v>
      </c>
      <c t="n" s="6" r="B19">
        <v>-1</v>
      </c>
      <c t="n" s="6" r="C19">
        <v>-4</v>
      </c>
    </row>
    <row spans="1:5" r="20">
      <c t="s" s="4" r="A20">
        <v>244</v>
      </c>
      <c t="n" s="6" r="B20">
        <v>50468</v>
      </c>
      <c t="n" s="6" r="C20">
        <v>46097</v>
      </c>
    </row>
    <row spans="1:5" r="21">
      <c t="s" s="4" r="A21">
        <v>245</v>
      </c>
    </row>
    <row spans="1:5" r="22">
      <c t="s" s="3" r="A22">
        <v>227</v>
      </c>
    </row>
    <row spans="1:5" r="23">
      <c t="s" s="4" r="A23">
        <v>241</v>
      </c>
      <c t="n" s="6" r="B23">
        <v>11961</v>
      </c>
      <c t="n" s="6" r="C23">
        <v>10967</v>
      </c>
    </row>
    <row spans="1:5" r="24">
      <c t="s" s="4" r="A24">
        <v>242</v>
      </c>
      <c t="n" s="6" r="B24">
        <v>5</v>
      </c>
      <c t="n" s="6" r="C24">
        <v>0</v>
      </c>
    </row>
    <row spans="1:5" r="25">
      <c t="s" s="4" r="A25">
        <v>243</v>
      </c>
      <c t="n" s="6" r="B25">
        <v>0</v>
      </c>
      <c t="n" s="6" r="C25">
        <v>-3</v>
      </c>
    </row>
    <row spans="1:5" r="26">
      <c t="s" s="4" r="A26">
        <v>244</v>
      </c>
      <c t="n" s="6" r="B26">
        <v>11966</v>
      </c>
      <c t="n" s="7" r="C26">
        <v>10964</v>
      </c>
    </row>
    <row spans="1:5" r="27">
      <c t="s" s="4" r="A27">
        <v>246</v>
      </c>
    </row>
    <row spans="1:5" r="28">
      <c t="s" s="3" r="A28">
        <v>227</v>
      </c>
    </row>
    <row spans="1:5" r="29">
      <c t="s" s="4" r="A29">
        <v>241</v>
      </c>
      <c t="n" s="6" r="B29">
        <v>16775</v>
      </c>
    </row>
    <row spans="1:5" r="30">
      <c t="s" s="4" r="A30">
        <v>242</v>
      </c>
      <c t="n" s="6" r="B30">
        <v>4</v>
      </c>
    </row>
    <row spans="1:5" r="31">
      <c t="s" s="4" r="A31">
        <v>243</v>
      </c>
      <c t="n" s="6" r="B31">
        <v>0</v>
      </c>
    </row>
    <row spans="1:5" r="32">
      <c t="s" s="4" r="A32">
        <v>244</v>
      </c>
      <c t="n" s="7" r="B32">
        <v>167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247</v>
      </c>
      <c t="s" s="2" r="B1">
        <v>1</v>
      </c>
    </row>
    <row spans="1:3" r="2">
      <c t="s" s="2" r="B2">
        <v>248</v>
      </c>
      <c t="s" s="2" r="C2">
        <v>249</v>
      </c>
    </row>
    <row spans="1:3" r="3">
      <c t="s" s="3" r="A3">
        <v>227</v>
      </c>
    </row>
    <row spans="1:3" r="4">
      <c t="s" s="4" r="A4">
        <v>250</v>
      </c>
      <c t="n" s="6" r="B4">
        <v>4</v>
      </c>
    </row>
    <row spans="1:3" r="5">
      <c t="s" s="4" r="A5">
        <v>251</v>
      </c>
      <c t="n" s="6" r="B5">
        <v>0</v>
      </c>
    </row>
    <row spans="1:3" r="6">
      <c t="s" s="4" r="A6">
        <v>252</v>
      </c>
      <c t="n" s="7" r="B6">
        <v>20700000</v>
      </c>
    </row>
    <row spans="1:3" r="7">
      <c t="s" s="4" r="A7">
        <v>253</v>
      </c>
      <c t="n" s="6" r="B7">
        <v>0</v>
      </c>
      <c t="n" s="7" r="C7">
        <v>0</v>
      </c>
    </row>
    <row spans="1:3" r="8">
      <c t="s" s="4" r="A8">
        <v>254</v>
      </c>
      <c t="n" s="7" r="B8">
        <v>0</v>
      </c>
      <c t="n" s="7" r="C8">
        <v>0</v>
      </c>
    </row>
    <row spans="1:3" r="9">
      <c t="s" s="4" r="A9">
        <v>255</v>
      </c>
    </row>
    <row spans="1:3" r="10">
      <c t="s" s="3" r="A10">
        <v>227</v>
      </c>
    </row>
    <row spans="1:3" r="11">
      <c t="s" s="4" r="A11">
        <v>256</v>
      </c>
      <c t="n" s="6" r="B11">
        <v>0</v>
      </c>
    </row>
    <row spans="1:3" r="12">
      <c t="s" s="4" r="A12">
        <v>257</v>
      </c>
    </row>
    <row spans="1:3" r="13">
      <c t="s" s="3" r="A13">
        <v>227</v>
      </c>
    </row>
    <row spans="1:3" r="14">
      <c t="s" s="4" r="A14">
        <v>256</v>
      </c>
      <c t="n" s="6" r="B14">
        <v>0</v>
      </c>
    </row>
    <row spans="1:3" r="15">
      <c t="s" s="4" r="A15">
        <v>258</v>
      </c>
      <c t="n" s="6" r="B15">
        <v>5</v>
      </c>
    </row>
    <row spans="1:3" r="16">
      <c t="s" s="4" r="A16">
        <v>252</v>
      </c>
      <c t="n" s="7" r="B16">
        <v>327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9</v>
      </c>
      <c t="s" s="2" r="B1">
        <v>2</v>
      </c>
      <c t="s" s="2" r="C1">
        <v>25</v>
      </c>
    </row>
    <row spans="1:3" r="2">
      <c t="s" s="3" r="A2">
        <v>260</v>
      </c>
    </row>
    <row spans="1:3" r="3">
      <c t="s" s="4" r="A3">
        <v>28</v>
      </c>
      <c t="n" s="7" r="B3">
        <v>79213000</v>
      </c>
      <c t="n" s="7" r="C3">
        <v>57061000</v>
      </c>
    </row>
    <row spans="1:3" r="4">
      <c t="n" s="12" r="A4">
        <v>1</v>
      </c>
    </row>
    <row spans="1:3" r="5">
      <c t="s" s="3" r="A5">
        <v>260</v>
      </c>
    </row>
    <row spans="1:3" r="6">
      <c t="s" s="4" r="A6">
        <v>261</v>
      </c>
      <c t="n" s="6" r="B6">
        <v>102994000</v>
      </c>
    </row>
    <row spans="1:3" r="7">
      <c t="s" s="4" r="A7">
        <v>262</v>
      </c>
    </row>
    <row spans="1:3" r="8">
      <c t="s" s="3" r="A8">
        <v>260</v>
      </c>
    </row>
    <row spans="1:3" r="9">
      <c t="s" s="4" r="A9">
        <v>261</v>
      </c>
      <c t="n" s="6" r="B9">
        <v>102994000</v>
      </c>
    </row>
    <row spans="1:3" r="10">
      <c t="n" s="12" r="A10">
        <v>2</v>
      </c>
    </row>
    <row spans="1:3" r="11">
      <c t="s" s="3" r="A11">
        <v>260</v>
      </c>
    </row>
    <row spans="1:3" r="12">
      <c t="s" s="4" r="A12">
        <v>261</v>
      </c>
      <c t="n" s="6" r="B12">
        <v>89974000</v>
      </c>
    </row>
    <row spans="1:3" r="13">
      <c t="s" s="4" r="A13">
        <v>263</v>
      </c>
    </row>
    <row spans="1:3" r="14">
      <c t="s" s="3" r="A14">
        <v>260</v>
      </c>
    </row>
    <row spans="1:3" r="15">
      <c t="s" s="4" r="A15">
        <v>261</v>
      </c>
      <c t="n" s="6" r="B15">
        <v>10761000</v>
      </c>
    </row>
    <row spans="1:3" r="16">
      <c t="n" s="12" r="A16">
        <v>3</v>
      </c>
    </row>
    <row spans="1:3" r="17">
      <c t="s" s="3" r="A17">
        <v>260</v>
      </c>
    </row>
    <row spans="1:3" r="18">
      <c t="s" s="4" r="A18">
        <v>28</v>
      </c>
      <c t="n" s="6" r="B18">
        <v>0</v>
      </c>
      <c t="n" s="6" r="C18">
        <v>0</v>
      </c>
    </row>
    <row spans="1:3" r="19">
      <c t="s" s="4" r="A19">
        <v>264</v>
      </c>
    </row>
    <row spans="1:3" r="20">
      <c t="s" s="3" r="A20">
        <v>260</v>
      </c>
    </row>
    <row spans="1:3" r="21">
      <c t="s" s="4" r="A21">
        <v>265</v>
      </c>
      <c t="n" s="6" r="B21">
        <v>50468000</v>
      </c>
      <c t="n" s="6" r="C21">
        <v>46097000</v>
      </c>
    </row>
    <row spans="1:3" r="22">
      <c t="s" s="4" r="A22">
        <v>266</v>
      </c>
    </row>
    <row spans="1:3" r="23">
      <c t="s" s="3" r="A23">
        <v>260</v>
      </c>
    </row>
    <row spans="1:3" r="24">
      <c t="s" s="4" r="A24">
        <v>265</v>
      </c>
      <c t="n" s="6" r="B24">
        <v>0</v>
      </c>
    </row>
    <row spans="1:3" r="25">
      <c t="s" s="4" r="A25">
        <v>267</v>
      </c>
    </row>
    <row spans="1:3" r="26">
      <c t="s" s="3" r="A26">
        <v>260</v>
      </c>
    </row>
    <row spans="1:3" r="27">
      <c t="s" s="4" r="A27">
        <v>265</v>
      </c>
      <c t="n" s="6" r="B27">
        <v>11966000</v>
      </c>
      <c t="n" s="7" r="C27">
        <v>10964000</v>
      </c>
    </row>
    <row spans="1:3" r="28">
      <c t="s" s="4" r="A28">
        <v>268</v>
      </c>
    </row>
    <row spans="1:3" r="29">
      <c t="s" s="3" r="A29">
        <v>260</v>
      </c>
    </row>
    <row spans="1:3" r="30">
      <c t="s" s="4" r="A30">
        <v>265</v>
      </c>
      <c t="n" s="6" r="B30">
        <v>0</v>
      </c>
    </row>
    <row spans="1:3" r="31">
      <c t="s" s="4" r="A31">
        <v>269</v>
      </c>
    </row>
    <row spans="1:3" r="32">
      <c t="s" s="3" r="A32">
        <v>260</v>
      </c>
    </row>
    <row spans="1:3" r="33">
      <c t="s" s="4" r="A33">
        <v>265</v>
      </c>
      <c t="n" s="6" r="B33">
        <v>16779000</v>
      </c>
    </row>
    <row spans="1:3" r="34">
      <c t="s" s="4" r="A34">
        <v>270</v>
      </c>
    </row>
    <row spans="1:3" r="35">
      <c t="s" s="3" r="A35">
        <v>260</v>
      </c>
    </row>
    <row spans="1:3" r="36">
      <c t="s" s="4" r="A36">
        <v>265</v>
      </c>
      <c t="n" s="7" r="B3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71</v>
      </c>
      <c t="s" s="2" r="B1">
        <v>1</v>
      </c>
    </row>
    <row spans="1:3" r="2">
      <c t="s" s="2" r="B2">
        <v>2</v>
      </c>
      <c t="s" s="2" r="C2">
        <v>25</v>
      </c>
    </row>
    <row spans="1:3" r="3">
      <c t="s" s="3" r="A3">
        <v>272</v>
      </c>
    </row>
    <row spans="1:3" r="4">
      <c t="s" s="4" r="A4">
        <v>273</v>
      </c>
      <c t="n" s="7" r="B4">
        <v>0</v>
      </c>
    </row>
    <row spans="1:3" r="5">
      <c t="s" s="4" r="A5">
        <v>28</v>
      </c>
      <c t="n" s="6" r="B5">
        <v>79213000</v>
      </c>
      <c t="n" s="7" r="C5">
        <v>57061000</v>
      </c>
    </row>
    <row spans="1:3" r="6">
      <c t="s" s="4" r="A6">
        <v>274</v>
      </c>
    </row>
    <row spans="1:3" r="7">
      <c t="s" s="3" r="A7">
        <v>272</v>
      </c>
    </row>
    <row spans="1:3" r="8">
      <c t="s" s="4" r="A8">
        <v>28</v>
      </c>
      <c t="n" s="7" r="B8">
        <v>0</v>
      </c>
      <c t="n" s="7" r="C8">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75</v>
      </c>
      <c t="s" s="2" r="B1">
        <v>2</v>
      </c>
      <c t="s" s="2" r="C1">
        <v>25</v>
      </c>
    </row>
    <row spans="1:3" r="2">
      <c t="s" s="3" r="A2">
        <v>137</v>
      </c>
    </row>
    <row spans="1:3" r="3">
      <c t="s" s="4" r="A3">
        <v>276</v>
      </c>
      <c t="n" s="7" r="B3">
        <v>1756</v>
      </c>
      <c t="n" s="7" r="C3">
        <v>0</v>
      </c>
    </row>
    <row spans="1:3" r="4">
      <c t="s" s="4" r="A4">
        <v>277</v>
      </c>
      <c t="n" s="6" r="B4">
        <v>9969</v>
      </c>
      <c t="n" s="6" r="C4">
        <v>6898</v>
      </c>
    </row>
    <row spans="1:3" r="5">
      <c t="s" s="4" r="A5">
        <v>278</v>
      </c>
      <c t="n" s="6" r="B5">
        <v>844</v>
      </c>
      <c t="n" s="6" r="C5">
        <v>1383</v>
      </c>
    </row>
    <row spans="1:3" r="6">
      <c t="s" s="4" r="A6">
        <v>279</v>
      </c>
      <c t="n" s="6" r="B6">
        <v>2504</v>
      </c>
      <c t="n" s="6" r="C6">
        <v>1185</v>
      </c>
    </row>
    <row spans="1:3" r="7">
      <c t="s" s="4" r="A7">
        <v>280</v>
      </c>
      <c t="n" s="7" r="B7">
        <v>15073</v>
      </c>
      <c t="n" s="7" r="C7">
        <v>94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N10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30"/>
    <col customWidth="1" max="10" min="10" width="21"/>
    <col customWidth="1" max="11" min="11" width="28"/>
    <col customWidth="1" max="12" min="12" width="21"/>
    <col customWidth="1" max="13" min="13" width="21"/>
    <col customWidth="1" max="14" min="14" width="21"/>
  </cols>
  <sheetData>
    <row spans="1:14" r="1">
      <c t="s" s="1" r="A1">
        <v>281</v>
      </c>
      <c t="s" s="2" r="B1">
        <v>282</v>
      </c>
      <c t="s" s="2" r="C1">
        <v>249</v>
      </c>
      <c t="s" s="2" r="D1">
        <v>283</v>
      </c>
      <c t="s" s="2" r="E1">
        <v>284</v>
      </c>
      <c t="s" s="2" r="F1">
        <v>285</v>
      </c>
      <c t="s" s="2" r="G1">
        <v>286</v>
      </c>
      <c t="s" s="2" r="H1">
        <v>287</v>
      </c>
      <c t="s" s="2" r="I1">
        <v>288</v>
      </c>
      <c t="s" s="2" r="J1">
        <v>249</v>
      </c>
      <c t="s" s="2" r="K1">
        <v>289</v>
      </c>
      <c t="s" s="2" r="L1">
        <v>290</v>
      </c>
      <c t="s" s="2" r="M1">
        <v>286</v>
      </c>
      <c t="s" s="2" r="N1">
        <v>291</v>
      </c>
    </row>
    <row spans="1:14" r="2">
      <c t="s" s="3" r="A2">
        <v>181</v>
      </c>
    </row>
    <row spans="1:14" r="3">
      <c t="s" s="4" r="A3">
        <v>72</v>
      </c>
      <c t="n" s="7" r="I3">
        <v>39188000</v>
      </c>
      <c t="n" s="7" r="J3">
        <v>88428000</v>
      </c>
    </row>
    <row spans="1:14" r="4">
      <c t="s" s="4" r="A4">
        <v>292</v>
      </c>
      <c t="n" s="7" r="L4">
        <v>275000000</v>
      </c>
    </row>
    <row spans="1:14" r="5">
      <c t="s" s="4" r="A5">
        <v>293</v>
      </c>
      <c t="s" s="4" r="I5">
        <v>294</v>
      </c>
    </row>
    <row spans="1:14" r="6">
      <c t="s" s="4" r="A6">
        <v>295</v>
      </c>
      <c t="s" s="4" r="I6">
        <v>296</v>
      </c>
    </row>
    <row spans="1:14" r="7">
      <c t="s" s="4" r="A7">
        <v>70</v>
      </c>
      <c t="n" s="7" r="I7">
        <v>9256000</v>
      </c>
      <c t="n" s="6" r="J7">
        <v>4363000</v>
      </c>
    </row>
    <row spans="1:14" r="8">
      <c t="s" s="4" r="A8">
        <v>297</v>
      </c>
      <c t="n" s="6" r="I8">
        <v>34301000</v>
      </c>
      <c t="n" s="7" r="K8">
        <v>35408000</v>
      </c>
    </row>
    <row spans="1:14" r="9">
      <c t="s" s="4" r="A9">
        <v>298</v>
      </c>
      <c t="n" s="7" r="I9">
        <v>87383000</v>
      </c>
      <c t="n" s="7" r="K9">
        <v>95531000</v>
      </c>
    </row>
    <row spans="1:14" r="10">
      <c t="s" s="4" r="A10">
        <v>299</v>
      </c>
      <c t="n" s="7" r="H10">
        <v>13500000</v>
      </c>
    </row>
    <row spans="1:14" r="11">
      <c t="s" s="4" r="A11">
        <v>300</v>
      </c>
      <c t="n" s="6" r="K11">
        <v>2</v>
      </c>
    </row>
    <row spans="1:14" r="12">
      <c t="s" s="4" r="A12">
        <v>301</v>
      </c>
    </row>
    <row spans="1:14" r="13">
      <c t="s" s="3" r="A13">
        <v>181</v>
      </c>
    </row>
    <row spans="1:14" r="14">
      <c t="s" s="4" r="A14">
        <v>302</v>
      </c>
      <c t="s" s="4" r="I14">
        <v>303</v>
      </c>
    </row>
    <row spans="1:14" r="15">
      <c t="s" s="4" r="A15">
        <v>304</v>
      </c>
      <c t="n" s="7" r="C15">
        <v>52500000</v>
      </c>
    </row>
    <row spans="1:14" r="16">
      <c t="s" s="4" r="A16">
        <v>305</v>
      </c>
      <c t="n" s="7" r="E16">
        <v>5000000</v>
      </c>
    </row>
    <row spans="1:14" r="17">
      <c t="s" s="4" r="A17">
        <v>306</v>
      </c>
      <c t="s" s="4" r="I17">
        <v>307</v>
      </c>
    </row>
    <row spans="1:14" r="18">
      <c t="s" s="4" r="A18">
        <v>308</v>
      </c>
      <c t="s" s="4" r="I18">
        <v>309</v>
      </c>
    </row>
    <row spans="1:14" r="19">
      <c t="s" s="4" r="A19">
        <v>310</v>
      </c>
      <c t="s" s="4" r="I19">
        <v>311</v>
      </c>
    </row>
    <row spans="1:14" r="20">
      <c t="n" s="13" r="A20">
        <v>2</v>
      </c>
    </row>
    <row spans="1:14" r="21">
      <c t="s" s="3" r="A21">
        <v>181</v>
      </c>
    </row>
    <row spans="1:14" r="22">
      <c t="s" s="4" r="A22">
        <v>312</v>
      </c>
      <c t="n" s="6" r="I22">
        <v>25</v>
      </c>
    </row>
    <row spans="1:14" r="23">
      <c t="s" s="4" r="A23">
        <v>313</v>
      </c>
      <c t="n" s="6" r="I23">
        <v>120</v>
      </c>
    </row>
    <row spans="1:14" r="24">
      <c t="n" s="13" r="A24">
        <v>3</v>
      </c>
    </row>
    <row spans="1:14" r="25">
      <c t="s" s="3" r="A25">
        <v>181</v>
      </c>
    </row>
    <row spans="1:14" r="26">
      <c t="s" s="4" r="A26">
        <v>312</v>
      </c>
      <c t="n" s="6" r="F26">
        <v>25</v>
      </c>
    </row>
    <row spans="1:14" r="27">
      <c t="s" s="4" r="A27">
        <v>313</v>
      </c>
      <c t="n" s="6" r="F27">
        <v>300</v>
      </c>
    </row>
    <row spans="1:14" r="28">
      <c t="s" s="4" r="A28">
        <v>314</v>
      </c>
    </row>
    <row spans="1:14" r="29">
      <c t="s" s="3" r="A29">
        <v>181</v>
      </c>
    </row>
    <row spans="1:14" r="30">
      <c t="s" s="4" r="A30">
        <v>72</v>
      </c>
      <c t="n" s="7" r="F30">
        <v>10000000</v>
      </c>
      <c t="n" s="6" r="L30">
        <v>10000000</v>
      </c>
    </row>
    <row spans="1:14" r="31">
      <c t="s" s="4" r="A31">
        <v>315</v>
      </c>
    </row>
    <row spans="1:14" r="32">
      <c t="s" s="3" r="A32">
        <v>181</v>
      </c>
    </row>
    <row spans="1:14" r="33">
      <c t="s" s="4" r="A33">
        <v>316</v>
      </c>
      <c t="n" s="7" r="I33">
        <v>400000000</v>
      </c>
    </row>
    <row spans="1:14" r="34">
      <c t="s" s="4" r="A34">
        <v>317</v>
      </c>
    </row>
    <row spans="1:14" r="35">
      <c t="s" s="3" r="A35">
        <v>181</v>
      </c>
    </row>
    <row spans="1:14" r="36">
      <c t="s" s="4" r="A36">
        <v>292</v>
      </c>
      <c t="n" s="6" r="L36">
        <v>159100000</v>
      </c>
    </row>
    <row spans="1:14" r="37">
      <c t="s" s="4" r="A37">
        <v>318</v>
      </c>
    </row>
    <row spans="1:14" r="38">
      <c t="s" s="3" r="A38">
        <v>181</v>
      </c>
    </row>
    <row spans="1:14" r="39">
      <c t="s" s="4" r="A39">
        <v>319</v>
      </c>
      <c t="n" s="7" r="L39">
        <v>75200000</v>
      </c>
    </row>
    <row spans="1:14" r="40">
      <c t="s" s="4" r="A40">
        <v>320</v>
      </c>
      <c t="s" s="4" r="L40">
        <v>321</v>
      </c>
    </row>
    <row spans="1:14" r="41">
      <c t="s" s="4" r="A41">
        <v>322</v>
      </c>
    </row>
    <row spans="1:14" r="42">
      <c t="s" s="3" r="A42">
        <v>181</v>
      </c>
    </row>
    <row spans="1:14" r="43">
      <c t="s" s="4" r="A43">
        <v>292</v>
      </c>
      <c t="n" s="7" r="L43">
        <v>115600000</v>
      </c>
    </row>
    <row spans="1:14" r="44">
      <c t="s" s="4" r="A44">
        <v>319</v>
      </c>
      <c t="n" s="7" r="L44">
        <v>54700000</v>
      </c>
    </row>
    <row spans="1:14" r="45">
      <c t="s" s="4" r="A45">
        <v>323</v>
      </c>
    </row>
    <row spans="1:14" r="46">
      <c t="s" s="3" r="A46">
        <v>181</v>
      </c>
    </row>
    <row spans="1:14" r="47">
      <c t="s" s="4" r="A47">
        <v>320</v>
      </c>
      <c t="s" s="4" r="L47">
        <v>324</v>
      </c>
    </row>
    <row spans="1:14" r="48">
      <c t="s" s="4" r="A48">
        <v>325</v>
      </c>
    </row>
    <row spans="1:14" r="49">
      <c t="s" s="3" r="A49">
        <v>181</v>
      </c>
    </row>
    <row spans="1:14" r="50">
      <c t="s" s="4" r="A50">
        <v>292</v>
      </c>
      <c t="n" s="7" r="L50">
        <v>300000</v>
      </c>
    </row>
    <row spans="1:14" r="51">
      <c t="s" s="4" r="A51">
        <v>326</v>
      </c>
    </row>
    <row spans="1:14" r="52">
      <c t="s" s="3" r="A52">
        <v>181</v>
      </c>
    </row>
    <row spans="1:14" r="53">
      <c t="s" s="4" r="A53">
        <v>319</v>
      </c>
      <c t="n" s="7" r="L53">
        <v>100000</v>
      </c>
    </row>
    <row spans="1:14" r="54">
      <c t="s" s="4" r="A54">
        <v>320</v>
      </c>
      <c t="s" s="4" r="L54">
        <v>321</v>
      </c>
    </row>
    <row spans="1:14" r="55">
      <c t="s" s="4" r="A55">
        <v>327</v>
      </c>
    </row>
    <row spans="1:14" r="56">
      <c t="s" s="3" r="A56">
        <v>181</v>
      </c>
    </row>
    <row spans="1:14" r="57">
      <c t="s" s="4" r="A57">
        <v>70</v>
      </c>
      <c t="n" s="7" r="B57">
        <v>9800000</v>
      </c>
    </row>
    <row spans="1:14" r="58">
      <c t="s" s="4" r="A58">
        <v>328</v>
      </c>
    </row>
    <row spans="1:14" r="59">
      <c t="s" s="3" r="A59">
        <v>181</v>
      </c>
    </row>
    <row spans="1:14" r="60">
      <c t="s" s="4" r="A60">
        <v>329</v>
      </c>
      <c t="s" s="4" r="L60">
        <v>330</v>
      </c>
    </row>
    <row spans="1:14" r="61">
      <c t="s" s="4" r="A61">
        <v>331</v>
      </c>
    </row>
    <row spans="1:14" r="62">
      <c t="s" s="3" r="A62">
        <v>181</v>
      </c>
    </row>
    <row spans="1:14" r="63">
      <c t="s" s="4" r="A63">
        <v>72</v>
      </c>
      <c t="n" s="6" r="I63">
        <v>600000</v>
      </c>
      <c t="n" s="6" r="J63">
        <v>200000</v>
      </c>
    </row>
    <row spans="1:14" r="64">
      <c t="s" s="4" r="A64">
        <v>332</v>
      </c>
    </row>
    <row spans="1:14" r="65">
      <c t="s" s="3" r="A65">
        <v>181</v>
      </c>
    </row>
    <row spans="1:14" r="66">
      <c t="s" s="4" r="A66">
        <v>72</v>
      </c>
      <c t="n" s="6" r="I66">
        <v>25000</v>
      </c>
    </row>
    <row spans="1:14" r="67">
      <c t="s" s="4" r="A67">
        <v>333</v>
      </c>
      <c t="n" s="6" r="I67">
        <v>3800000</v>
      </c>
      <c t="n" s="6" r="J67">
        <v>1000000</v>
      </c>
    </row>
    <row spans="1:14" r="68">
      <c t="s" s="4" r="A68">
        <v>334</v>
      </c>
      <c t="n" s="6" r="J68">
        <v>200000</v>
      </c>
    </row>
    <row spans="1:14" r="69">
      <c t="s" s="4" r="A69">
        <v>335</v>
      </c>
      <c t="n" s="6" r="I69">
        <v>1000000</v>
      </c>
      <c t="n" s="7" r="J69">
        <v>300000</v>
      </c>
    </row>
    <row spans="1:14" r="70">
      <c t="s" s="4" r="A70">
        <v>336</v>
      </c>
    </row>
    <row spans="1:14" r="71">
      <c t="s" s="3" r="A71">
        <v>181</v>
      </c>
    </row>
    <row spans="1:14" r="72">
      <c t="s" s="4" r="A72">
        <v>337</v>
      </c>
      <c t="n" s="7" r="G72">
        <v>15000000</v>
      </c>
    </row>
    <row spans="1:14" r="73">
      <c t="s" s="4" r="A73">
        <v>338</v>
      </c>
      <c t="n" s="7" r="K73">
        <v>6700000</v>
      </c>
      <c t="n" s="7" r="L73">
        <v>6700000</v>
      </c>
      <c t="n" s="7" r="M73">
        <v>1700000</v>
      </c>
    </row>
    <row spans="1:14" r="74">
      <c t="s" s="4" r="A74">
        <v>339</v>
      </c>
      <c t="n" s="7" r="M74">
        <v>14400000</v>
      </c>
    </row>
    <row spans="1:14" r="75">
      <c t="s" s="4" r="A75">
        <v>340</v>
      </c>
    </row>
    <row spans="1:14" r="76">
      <c t="s" s="3" r="A76">
        <v>181</v>
      </c>
    </row>
    <row spans="1:14" r="77">
      <c t="s" s="4" r="A77">
        <v>72</v>
      </c>
      <c t="n" s="6" r="K77">
        <v>52500000</v>
      </c>
      <c t="n" s="7" r="L77">
        <v>5000000</v>
      </c>
    </row>
    <row spans="1:14" r="78">
      <c t="s" s="4" r="A78">
        <v>341</v>
      </c>
    </row>
    <row spans="1:14" r="79">
      <c t="s" s="3" r="A79">
        <v>181</v>
      </c>
    </row>
    <row spans="1:14" r="80">
      <c t="s" s="4" r="A80">
        <v>72</v>
      </c>
      <c t="n" s="7" r="D80">
        <v>667000000</v>
      </c>
    </row>
    <row spans="1:14" r="81">
      <c t="s" s="4" r="A81">
        <v>342</v>
      </c>
      <c t="n" s="6" r="K81">
        <v>450000000</v>
      </c>
    </row>
    <row spans="1:14" r="82">
      <c t="s" s="4" r="A82">
        <v>343</v>
      </c>
    </row>
    <row spans="1:14" r="83">
      <c t="s" s="3" r="A83">
        <v>181</v>
      </c>
    </row>
    <row spans="1:14" r="84">
      <c t="s" s="4" r="A84">
        <v>319</v>
      </c>
      <c t="n" s="7" r="N84">
        <v>130000000</v>
      </c>
    </row>
    <row spans="1:14" r="85">
      <c t="s" s="4" r="A85">
        <v>344</v>
      </c>
      <c t="n" s="7" r="K85">
        <v>5000000</v>
      </c>
    </row>
    <row spans="1:14" r="86">
      <c t="s" s="4" r="A86">
        <v>345</v>
      </c>
      <c t="s" s="4" r="L86">
        <v>346</v>
      </c>
    </row>
    <row spans="1:14" r="87">
      <c t="s" s="4" r="A87">
        <v>347</v>
      </c>
    </row>
    <row spans="1:14" r="88">
      <c t="s" s="3" r="A88">
        <v>181</v>
      </c>
    </row>
    <row spans="1:14" r="89">
      <c t="s" s="4" r="A89">
        <v>316</v>
      </c>
      <c t="n" s="6" r="I89">
        <v>400000000</v>
      </c>
    </row>
    <row spans="1:14" r="90">
      <c t="s" s="4" r="A90">
        <v>348</v>
      </c>
    </row>
    <row spans="1:14" r="91">
      <c t="s" s="3" r="A91">
        <v>181</v>
      </c>
    </row>
    <row spans="1:14" r="92">
      <c t="s" s="4" r="A92">
        <v>345</v>
      </c>
      <c t="s" s="4" r="L92">
        <v>349</v>
      </c>
    </row>
    <row spans="1:14" r="93">
      <c t="s" s="4" r="A93">
        <v>350</v>
      </c>
    </row>
    <row spans="1:14" r="94">
      <c t="s" s="3" r="A94">
        <v>181</v>
      </c>
    </row>
    <row spans="1:14" r="95">
      <c t="s" s="4" r="A95">
        <v>351</v>
      </c>
      <c t="n" s="6" r="I95">
        <v>125000000</v>
      </c>
    </row>
    <row spans="1:14" r="96">
      <c t="s" s="4" r="A96">
        <v>352</v>
      </c>
    </row>
    <row spans="1:14" r="97">
      <c t="s" s="3" r="A97">
        <v>181</v>
      </c>
    </row>
    <row spans="1:14" r="98">
      <c t="s" s="4" r="A98">
        <v>351</v>
      </c>
      <c t="n" s="6" r="I98">
        <v>75000000</v>
      </c>
    </row>
    <row spans="1:14" r="99">
      <c t="s" s="4" r="A99">
        <v>353</v>
      </c>
    </row>
    <row spans="1:14" r="100">
      <c t="s" s="3" r="A100">
        <v>181</v>
      </c>
    </row>
    <row spans="1:14" r="101">
      <c t="s" s="4" r="A101">
        <v>351</v>
      </c>
      <c t="n" s="6" r="I101">
        <v>75000000</v>
      </c>
    </row>
    <row spans="1:14" r="102">
      <c t="s" s="4" r="A102">
        <v>354</v>
      </c>
    </row>
    <row spans="1:14" r="103">
      <c t="s" s="3" r="A103">
        <v>181</v>
      </c>
    </row>
    <row spans="1:14" r="104">
      <c t="s" s="4" r="A104">
        <v>351</v>
      </c>
      <c t="n" s="7" r="I104">
        <v>12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55</v>
      </c>
      <c t="s" s="2" r="B1">
        <v>356</v>
      </c>
      <c t="s" s="2" r="C1">
        <v>357</v>
      </c>
      <c t="s" s="2" r="D1">
        <v>358</v>
      </c>
      <c t="s" s="2" r="E1">
        <v>2</v>
      </c>
      <c t="s" s="2" r="F1">
        <v>68</v>
      </c>
      <c t="s" s="2" r="G1">
        <v>226</v>
      </c>
      <c t="s" s="2" r="H1">
        <v>359</v>
      </c>
    </row>
    <row spans="1:8" r="2">
      <c t="s" s="3" r="A2">
        <v>360</v>
      </c>
    </row>
    <row spans="1:8" r="3">
      <c t="s" s="4" r="A3">
        <v>361</v>
      </c>
      <c t="n" s="7" r="C3">
        <v>3000000</v>
      </c>
      <c t="n" s="7" r="D3">
        <v>1500000</v>
      </c>
    </row>
    <row spans="1:8" r="4">
      <c t="s" s="4" r="A4">
        <v>362</v>
      </c>
      <c t="n" s="6" r="C4">
        <v>1000000</v>
      </c>
    </row>
    <row spans="1:8" r="5">
      <c t="s" s="4" r="A5">
        <v>363</v>
      </c>
      <c t="n" s="7" r="C5">
        <v>11800000</v>
      </c>
    </row>
    <row spans="1:8" r="6">
      <c t="s" s="4" r="A6">
        <v>364</v>
      </c>
      <c t="n" s="6" r="C6">
        <v>8400000</v>
      </c>
    </row>
    <row spans="1:8" r="7">
      <c t="s" s="4" r="A7">
        <v>365</v>
      </c>
      <c t="n" s="6" r="C7">
        <v>400000</v>
      </c>
    </row>
    <row spans="1:8" r="8">
      <c t="s" s="4" r="A8">
        <v>366</v>
      </c>
      <c t="s" s="4" r="D8">
        <v>367</v>
      </c>
    </row>
    <row spans="1:8" r="9">
      <c t="s" s="4" r="A9">
        <v>368</v>
      </c>
      <c t="s" s="4" r="D9">
        <v>367</v>
      </c>
    </row>
    <row spans="1:8" r="10">
      <c t="s" s="4" r="A10">
        <v>369</v>
      </c>
      <c t="s" s="4" r="D10">
        <v>367</v>
      </c>
    </row>
    <row spans="1:8" r="11">
      <c t="s" s="4" r="A11">
        <v>370</v>
      </c>
      <c t="n" s="7" r="G11">
        <v>1800000</v>
      </c>
    </row>
    <row spans="1:8" r="12">
      <c t="s" s="4" r="A12">
        <v>371</v>
      </c>
      <c t="n" s="7" r="E12">
        <v>0</v>
      </c>
      <c t="n" s="7" r="F12">
        <v>600000</v>
      </c>
    </row>
    <row spans="1:8" r="13">
      <c t="s" s="4" r="A13">
        <v>372</v>
      </c>
    </row>
    <row spans="1:8" r="14">
      <c t="s" s="3" r="A14">
        <v>360</v>
      </c>
    </row>
    <row spans="1:8" r="15">
      <c t="s" s="4" r="A15">
        <v>373</v>
      </c>
      <c t="n" s="7" r="C15">
        <v>100000000</v>
      </c>
      <c t="n" s="7" r="H15">
        <v>50000000</v>
      </c>
    </row>
    <row spans="1:8" r="16">
      <c t="s" s="4" r="A16">
        <v>374</v>
      </c>
      <c t="n" s="7" r="H16">
        <v>25000000</v>
      </c>
    </row>
    <row spans="1:8" r="17">
      <c t="s" s="4" r="A17">
        <v>361</v>
      </c>
      <c t="n" s="7" r="B17">
        <v>1500000</v>
      </c>
    </row>
    <row spans="1:8" r="18">
      <c t="s" s="4" r="A18">
        <v>375</v>
      </c>
      <c t="s" s="4" r="B18">
        <v>376</v>
      </c>
    </row>
    <row spans="1:8" r="19">
      <c t="s" s="4" r="A19">
        <v>377</v>
      </c>
      <c t="n" s="9" r="C19">
        <v>13.83</v>
      </c>
    </row>
    <row spans="1:8" r="20">
      <c t="s" s="4" r="A20">
        <v>378</v>
      </c>
      <c t="s" s="4" r="C20">
        <v>3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80</v>
      </c>
      <c t="s" s="2" r="B1">
        <v>2</v>
      </c>
      <c t="s" s="2" r="C1">
        <v>25</v>
      </c>
    </row>
    <row spans="1:3" r="2">
      <c t="s" s="3" r="A2">
        <v>145</v>
      </c>
    </row>
    <row spans="1:3" r="3">
      <c t="s" s="4" r="A3">
        <v>381</v>
      </c>
      <c t="n" s="7" r="B3">
        <v>4558</v>
      </c>
      <c t="n" s="7" r="C3">
        <v>8732</v>
      </c>
    </row>
    <row spans="1:3" r="4">
      <c t="s" s="4" r="A4">
        <v>382</v>
      </c>
      <c t="n" s="6" r="B4">
        <v>1524</v>
      </c>
      <c t="n" s="6" r="C4">
        <v>3494</v>
      </c>
    </row>
    <row spans="1:3" r="5">
      <c t="s" s="4" r="A5">
        <v>383</v>
      </c>
      <c t="n" s="6" r="B5">
        <v>10206</v>
      </c>
      <c t="n" s="6" r="C5">
        <v>8531</v>
      </c>
    </row>
    <row spans="1:3" r="6">
      <c t="s" s="4" r="A6">
        <v>384</v>
      </c>
      <c t="n" s="6" r="B6">
        <v>336</v>
      </c>
      <c t="n" s="6" r="C6">
        <v>539</v>
      </c>
    </row>
    <row spans="1:3" r="7">
      <c t="s" s="4" r="A7">
        <v>385</v>
      </c>
      <c t="n" s="6" r="B7">
        <v>258</v>
      </c>
      <c t="n" s="6" r="C7">
        <v>261</v>
      </c>
    </row>
    <row spans="1:3" r="8">
      <c t="s" s="4" r="A8">
        <v>386</v>
      </c>
      <c t="n" s="6" r="B8">
        <v>6070</v>
      </c>
      <c t="n" s="6" r="C8">
        <v>3047</v>
      </c>
    </row>
    <row spans="1:3" r="9">
      <c t="s" s="4" r="A9">
        <v>387</v>
      </c>
      <c t="n" s="7" r="B9">
        <v>22952</v>
      </c>
      <c t="n" s="7" r="C9">
        <v>246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24"/>
    <col customWidth="1" max="3" min="3" width="36"/>
    <col customWidth="1" max="4" min="4" width="24"/>
    <col customWidth="1" max="5" min="5" width="36"/>
    <col customWidth="1" max="6" min="6" width="21"/>
    <col customWidth="1" max="7" min="7" width="21"/>
    <col customWidth="1" max="8" min="8" width="23"/>
  </cols>
  <sheetData>
    <row spans="1:8" r="1">
      <c t="s" s="1" r="A1">
        <v>388</v>
      </c>
      <c t="s" s="2" r="B1">
        <v>389</v>
      </c>
      <c t="s" s="2" r="C1">
        <v>390</v>
      </c>
      <c t="s" s="2" r="D1">
        <v>391</v>
      </c>
      <c t="s" s="2" r="E1">
        <v>392</v>
      </c>
      <c t="s" s="2" r="F1">
        <v>249</v>
      </c>
      <c t="s" s="2" r="G1">
        <v>393</v>
      </c>
      <c t="s" s="2" r="H1">
        <v>394</v>
      </c>
    </row>
    <row spans="1:8" r="2">
      <c t="s" s="3" r="A2">
        <v>395</v>
      </c>
    </row>
    <row spans="1:8" r="3">
      <c t="s" s="4" r="A3">
        <v>396</v>
      </c>
      <c t="n" s="6" r="E3">
        <v>2</v>
      </c>
    </row>
    <row spans="1:8" r="4">
      <c t="s" s="4" r="A4">
        <v>397</v>
      </c>
      <c t="s" s="4" r="E4">
        <v>398</v>
      </c>
    </row>
    <row spans="1:8" r="5">
      <c t="s" s="4" r="A5">
        <v>399</v>
      </c>
      <c t="n" s="6" r="C5">
        <v>54861</v>
      </c>
    </row>
    <row spans="1:8" r="6">
      <c t="s" s="4" r="A6">
        <v>400</v>
      </c>
      <c t="n" s="7" r="D6">
        <v>1000000</v>
      </c>
    </row>
    <row spans="1:8" r="7">
      <c t="s" s="4" r="A7">
        <v>401</v>
      </c>
      <c t="n" s="7" r="D7">
        <v>30000</v>
      </c>
    </row>
    <row spans="1:8" r="8">
      <c t="s" s="4" r="A8">
        <v>402</v>
      </c>
      <c t="n" s="7" r="E8">
        <v>19600000</v>
      </c>
    </row>
    <row spans="1:8" r="9">
      <c t="s" s="4" r="A9">
        <v>403</v>
      </c>
      <c t="n" s="6" r="E9">
        <v>1500000</v>
      </c>
    </row>
    <row spans="1:8" r="10">
      <c t="s" s="4" r="A10">
        <v>404</v>
      </c>
      <c t="n" s="6" r="E10">
        <v>2000000</v>
      </c>
    </row>
    <row spans="1:8" r="11">
      <c t="s" s="4" r="A11">
        <v>405</v>
      </c>
      <c t="n" s="6" r="E11">
        <v>2000000</v>
      </c>
    </row>
    <row spans="1:8" r="12">
      <c t="s" s="4" r="A12">
        <v>406</v>
      </c>
      <c t="n" s="6" r="E12">
        <v>2000000</v>
      </c>
    </row>
    <row spans="1:8" r="13">
      <c t="s" s="4" r="A13">
        <v>407</v>
      </c>
      <c t="n" s="6" r="E13">
        <v>2300000</v>
      </c>
    </row>
    <row spans="1:8" r="14">
      <c t="s" s="4" r="A14">
        <v>408</v>
      </c>
      <c t="n" s="6" r="E14">
        <v>9800000</v>
      </c>
    </row>
    <row spans="1:8" r="15">
      <c t="s" s="4" r="A15">
        <v>409</v>
      </c>
      <c t="n" s="6" r="E15">
        <v>22800000</v>
      </c>
      <c t="n" s="7" r="G15">
        <v>23000000</v>
      </c>
    </row>
    <row spans="1:8" r="16">
      <c t="s" s="4" r="A16">
        <v>410</v>
      </c>
      <c t="n" s="7" r="E16">
        <v>19900000</v>
      </c>
      <c t="n" s="6" r="G16">
        <v>20000000</v>
      </c>
    </row>
    <row spans="1:8" r="17">
      <c t="s" s="4" r="A17">
        <v>411</v>
      </c>
      <c t="s" s="4" r="E17">
        <v>412</v>
      </c>
    </row>
    <row spans="1:8" r="18">
      <c t="s" s="4" r="A18">
        <v>413</v>
      </c>
    </row>
    <row spans="1:8" r="19">
      <c t="s" s="3" r="A19">
        <v>395</v>
      </c>
    </row>
    <row spans="1:8" r="20">
      <c t="s" s="4" r="A20">
        <v>397</v>
      </c>
      <c t="s" s="4" r="E20">
        <v>398</v>
      </c>
    </row>
    <row spans="1:8" r="21">
      <c t="s" s="4" r="A21">
        <v>414</v>
      </c>
      <c t="s" s="4" r="E21">
        <v>415</v>
      </c>
    </row>
    <row spans="1:8" r="22">
      <c t="s" s="4" r="A22">
        <v>399</v>
      </c>
      <c t="n" s="6" r="D22">
        <v>61000</v>
      </c>
    </row>
    <row spans="1:8" r="23">
      <c t="s" s="4" r="A23">
        <v>416</v>
      </c>
      <c t="n" s="6" r="E23">
        <v>2</v>
      </c>
    </row>
    <row spans="1:8" r="24">
      <c t="s" s="4" r="A24">
        <v>417</v>
      </c>
      <c t="s" s="4" r="E24">
        <v>418</v>
      </c>
    </row>
    <row spans="1:8" r="25">
      <c t="s" s="4" r="A25">
        <v>411</v>
      </c>
      <c t="s" s="4" r="E25">
        <v>330</v>
      </c>
    </row>
    <row spans="1:8" r="26">
      <c t="s" s="4" r="A26">
        <v>419</v>
      </c>
    </row>
    <row spans="1:8" r="27">
      <c t="s" s="3" r="A27">
        <v>395</v>
      </c>
    </row>
    <row spans="1:8" r="28">
      <c t="s" s="4" r="A28">
        <v>399</v>
      </c>
      <c t="n" s="6" r="H28">
        <v>12000</v>
      </c>
    </row>
    <row spans="1:8" r="29">
      <c t="s" s="4" r="A29">
        <v>420</v>
      </c>
      <c t="n" s="6" r="H29">
        <v>2</v>
      </c>
    </row>
    <row spans="1:8" r="30">
      <c t="s" s="4" r="A30">
        <v>421</v>
      </c>
      <c t="n" s="7" r="E30">
        <v>600000</v>
      </c>
    </row>
    <row spans="1:8" r="31">
      <c t="s" s="4" r="A31">
        <v>422</v>
      </c>
      <c t="n" s="7" r="E31">
        <v>500000</v>
      </c>
    </row>
    <row spans="1:8" r="32">
      <c t="s" s="4" r="A32">
        <v>341</v>
      </c>
    </row>
    <row spans="1:8" r="33">
      <c t="s" s="3" r="A33">
        <v>395</v>
      </c>
    </row>
    <row spans="1:8" r="34">
      <c t="s" s="4" r="A34">
        <v>423</v>
      </c>
      <c t="n" s="7" r="D34">
        <v>750000</v>
      </c>
    </row>
    <row spans="1:8" r="35">
      <c t="s" s="4" r="A35">
        <v>424</v>
      </c>
      <c t="n" s="6" r="D35">
        <v>5856100</v>
      </c>
    </row>
    <row spans="1:8" r="36">
      <c t="s" s="4" r="A36">
        <v>425</v>
      </c>
    </row>
    <row spans="1:8" r="37">
      <c t="s" s="3" r="A37">
        <v>395</v>
      </c>
    </row>
    <row spans="1:8" r="38">
      <c t="s" s="4" r="A38">
        <v>426</v>
      </c>
      <c t="s" s="4" r="E38">
        <v>427</v>
      </c>
    </row>
    <row spans="1:8" r="39">
      <c t="s" s="4" r="A39">
        <v>428</v>
      </c>
    </row>
    <row spans="1:8" r="40">
      <c t="s" s="3" r="A40">
        <v>395</v>
      </c>
    </row>
    <row spans="1:8" r="41">
      <c t="s" s="4" r="A41">
        <v>426</v>
      </c>
      <c t="s" s="4" r="E41">
        <v>429</v>
      </c>
    </row>
    <row spans="1:8" r="42">
      <c t="s" s="4" r="A42">
        <v>430</v>
      </c>
    </row>
    <row spans="1:8" r="43">
      <c t="s" s="3" r="A43">
        <v>395</v>
      </c>
    </row>
    <row spans="1:8" r="44">
      <c t="s" s="4" r="A44">
        <v>431</v>
      </c>
      <c t="n" s="6" r="D44">
        <v>0</v>
      </c>
    </row>
    <row spans="1:8" r="45">
      <c t="s" s="4" r="A45">
        <v>432</v>
      </c>
    </row>
    <row spans="1:8" r="46">
      <c t="s" s="3" r="A46">
        <v>395</v>
      </c>
    </row>
    <row spans="1:8" r="47">
      <c t="s" s="4" r="A47">
        <v>431</v>
      </c>
      <c t="n" s="6" r="D47">
        <v>170292</v>
      </c>
    </row>
    <row spans="1:8" r="48">
      <c t="s" s="4" r="A48">
        <v>433</v>
      </c>
    </row>
    <row spans="1:8" r="49">
      <c t="s" s="3" r="A49">
        <v>395</v>
      </c>
    </row>
    <row spans="1:8" r="50">
      <c t="s" s="4" r="A50">
        <v>431</v>
      </c>
      <c t="n" s="7" r="D50">
        <v>190625</v>
      </c>
    </row>
    <row spans="1:8" r="51">
      <c t="s" s="4" r="A51">
        <v>434</v>
      </c>
    </row>
    <row spans="1:8" r="52">
      <c t="s" s="3" r="A52">
        <v>395</v>
      </c>
    </row>
    <row spans="1:8" r="53">
      <c t="s" s="4" r="A53">
        <v>400</v>
      </c>
      <c t="n" s="7" r="E53">
        <v>1100000</v>
      </c>
    </row>
    <row spans="1:8" r="54">
      <c t="s" s="4" r="A54">
        <v>435</v>
      </c>
    </row>
    <row spans="1:8" r="55">
      <c t="s" s="3" r="A55">
        <v>395</v>
      </c>
    </row>
    <row spans="1:8" r="56">
      <c t="s" s="4" r="A56">
        <v>400</v>
      </c>
      <c t="n" s="7" r="E56">
        <v>600000</v>
      </c>
    </row>
    <row spans="1:8" r="57">
      <c t="s" s="4" r="A57">
        <v>436</v>
      </c>
    </row>
    <row spans="1:8" r="58">
      <c t="s" s="3" r="A58">
        <v>395</v>
      </c>
    </row>
    <row spans="1:8" r="59">
      <c t="s" s="4" r="A59">
        <v>414</v>
      </c>
      <c t="s" s="4" r="E59">
        <v>415</v>
      </c>
    </row>
    <row spans="1:8" r="60">
      <c t="s" s="4" r="A60">
        <v>399</v>
      </c>
      <c t="n" s="6" r="C60">
        <v>3861</v>
      </c>
    </row>
    <row spans="1:8" r="61">
      <c t="s" s="4" r="A61">
        <v>437</v>
      </c>
      <c t="n" s="6" r="C61">
        <v>2</v>
      </c>
    </row>
    <row spans="1:8" r="62">
      <c t="s" s="4" r="A62">
        <v>411</v>
      </c>
      <c t="s" s="4" r="C62">
        <v>330</v>
      </c>
    </row>
    <row spans="1:8" r="63">
      <c t="s" s="4" r="A63">
        <v>438</v>
      </c>
      <c t="n" s="7" r="C63">
        <v>3000000</v>
      </c>
      <c t="n" s="7" r="E63">
        <v>2500000</v>
      </c>
      <c t="n" s="7" r="G63">
        <v>1200000</v>
      </c>
    </row>
    <row spans="1:8" r="64">
      <c t="s" s="4" r="A64">
        <v>439</v>
      </c>
    </row>
    <row spans="1:8" r="65">
      <c t="s" s="3" r="A65">
        <v>395</v>
      </c>
    </row>
    <row spans="1:8" r="66">
      <c t="s" s="4" r="A66">
        <v>440</v>
      </c>
      <c t="n" s="6" r="B66">
        <v>13159</v>
      </c>
    </row>
    <row spans="1:8" r="67">
      <c t="s" s="4" r="A67">
        <v>441</v>
      </c>
      <c t="n" s="6" r="B67">
        <v>69</v>
      </c>
    </row>
    <row spans="1:8" r="68">
      <c t="s" s="4" r="A68">
        <v>442</v>
      </c>
    </row>
    <row spans="1:8" r="69">
      <c t="s" s="3" r="A69">
        <v>395</v>
      </c>
    </row>
    <row spans="1:8" r="70">
      <c t="s" s="4" r="A70">
        <v>399</v>
      </c>
      <c t="n" s="6" r="C70">
        <v>17020</v>
      </c>
    </row>
    <row spans="1:8" r="71">
      <c t="s" s="4" r="A71">
        <v>443</v>
      </c>
    </row>
    <row spans="1:8" r="72">
      <c t="s" s="3" r="A72">
        <v>395</v>
      </c>
    </row>
    <row spans="1:8" r="73">
      <c t="s" s="4" r="A73">
        <v>441</v>
      </c>
      <c t="n" s="6" r="C73">
        <v>70</v>
      </c>
    </row>
    <row spans="1:8" r="74">
      <c t="s" s="4" r="A74">
        <v>444</v>
      </c>
    </row>
    <row spans="1:8" r="75">
      <c t="s" s="3" r="A75">
        <v>395</v>
      </c>
    </row>
    <row spans="1:8" r="76">
      <c t="s" s="4" r="A76">
        <v>441</v>
      </c>
      <c t="n" s="6" r="C76">
        <v>0</v>
      </c>
    </row>
    <row spans="1:8" r="77">
      <c t="s" s="4" r="A77">
        <v>445</v>
      </c>
    </row>
    <row spans="1:8" r="78">
      <c t="s" s="3" r="A78">
        <v>395</v>
      </c>
    </row>
    <row spans="1:8" r="79">
      <c t="s" s="4" r="A79">
        <v>441</v>
      </c>
      <c t="n" s="6" r="C79">
        <v>0</v>
      </c>
    </row>
    <row spans="1:8" r="80">
      <c t="s" s="4" r="A80">
        <v>446</v>
      </c>
    </row>
    <row spans="1:8" r="81">
      <c t="s" s="3" r="A81">
        <v>395</v>
      </c>
    </row>
    <row spans="1:8" r="82">
      <c t="s" s="4" r="A82">
        <v>441</v>
      </c>
      <c t="n" s="6" r="C82">
        <v>0</v>
      </c>
    </row>
    <row spans="1:8" r="83">
      <c t="s" s="4" r="A83">
        <v>447</v>
      </c>
    </row>
    <row spans="1:8" r="84">
      <c t="s" s="3" r="A84">
        <v>395</v>
      </c>
    </row>
    <row spans="1:8" r="85">
      <c t="s" s="4" r="A85">
        <v>441</v>
      </c>
      <c t="n" s="6" r="C85">
        <v>0</v>
      </c>
    </row>
    <row spans="1:8" r="86">
      <c t="s" s="4" r="A86">
        <v>448</v>
      </c>
    </row>
    <row spans="1:8" r="87">
      <c t="s" s="3" r="A87">
        <v>395</v>
      </c>
    </row>
    <row spans="1:8" r="88">
      <c t="s" s="4" r="A88">
        <v>399</v>
      </c>
      <c t="n" s="6" r="C88">
        <v>51000</v>
      </c>
    </row>
    <row spans="1:8" r="89">
      <c t="s" s="4" r="A89">
        <v>449</v>
      </c>
    </row>
    <row spans="1:8" r="90">
      <c t="s" s="3" r="A90">
        <v>395</v>
      </c>
    </row>
    <row spans="1:8" r="91">
      <c t="s" s="4" r="A91">
        <v>450</v>
      </c>
      <c t="n" s="6" r="E91">
        <v>100000</v>
      </c>
      <c t="n" s="7" r="F91">
        <v>100000</v>
      </c>
    </row>
    <row spans="1:8" r="92">
      <c t="s" s="4" r="A92">
        <v>449</v>
      </c>
    </row>
    <row spans="1:8" r="93">
      <c t="s" s="3" r="A93">
        <v>395</v>
      </c>
    </row>
    <row spans="1:8" r="94">
      <c t="s" s="4" r="A94">
        <v>451</v>
      </c>
      <c t="n" s="7" r="E94">
        <v>2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9256</v>
      </c>
      <c t="n" s="7" r="C4">
        <v>4363</v>
      </c>
    </row>
    <row spans="1:3" r="5">
      <c t="s" s="3" r="A5">
        <v>71</v>
      </c>
    </row>
    <row spans="1:3" r="6">
      <c t="s" s="4" r="A6">
        <v>72</v>
      </c>
      <c t="n" s="6" r="B6">
        <v>39188</v>
      </c>
      <c t="n" s="6" r="C6">
        <v>88428</v>
      </c>
    </row>
    <row spans="1:3" r="7">
      <c t="s" s="4" r="A7">
        <v>73</v>
      </c>
      <c t="n" s="6" r="B7">
        <v>10836</v>
      </c>
      <c t="n" s="6" r="C7">
        <v>8550</v>
      </c>
    </row>
    <row spans="1:3" r="8">
      <c t="s" s="4" r="A8">
        <v>74</v>
      </c>
      <c t="n" s="6" r="B8">
        <v>50024</v>
      </c>
      <c t="n" s="6" r="C8">
        <v>96978</v>
      </c>
    </row>
    <row spans="1:3" r="9">
      <c t="s" s="4" r="A9">
        <v>75</v>
      </c>
      <c t="n" s="6" r="B9">
        <v>-40768</v>
      </c>
      <c t="n" s="6" r="C9">
        <v>-92615</v>
      </c>
    </row>
    <row spans="1:3" r="10">
      <c t="s" s="3" r="A10">
        <v>76</v>
      </c>
    </row>
    <row spans="1:3" r="11">
      <c t="s" s="4" r="A11">
        <v>77</v>
      </c>
      <c t="n" s="6" r="B11">
        <v>-309</v>
      </c>
      <c t="n" s="6" r="C11">
        <v>-647</v>
      </c>
    </row>
    <row spans="1:3" r="12">
      <c t="s" s="4" r="A12">
        <v>78</v>
      </c>
      <c t="n" s="6" r="B12">
        <v>413</v>
      </c>
      <c t="n" s="6" r="C12">
        <v>-40</v>
      </c>
    </row>
    <row spans="1:3" r="13">
      <c t="s" s="4" r="A13">
        <v>79</v>
      </c>
      <c t="n" s="6" r="B13">
        <v>104</v>
      </c>
      <c t="n" s="6" r="C13">
        <v>-687</v>
      </c>
    </row>
    <row spans="1:3" r="14">
      <c t="s" s="4" r="A14">
        <v>80</v>
      </c>
      <c t="n" s="7" r="B14">
        <v>-40664</v>
      </c>
      <c t="n" s="7" r="C14">
        <v>-93302</v>
      </c>
    </row>
    <row spans="1:3" r="15">
      <c t="s" s="3" r="A15">
        <v>81</v>
      </c>
    </row>
    <row spans="1:3" r="16">
      <c t="s" s="4" r="A16">
        <v>82</v>
      </c>
      <c t="n" s="9" r="B16">
        <v>-0.82</v>
      </c>
      <c t="n" s="9" r="C16">
        <v>-1.91</v>
      </c>
    </row>
    <row spans="1:3" r="17">
      <c t="s" s="3" r="A17">
        <v>83</v>
      </c>
    </row>
    <row spans="1:3" r="18">
      <c t="s" s="4" r="A18">
        <v>84</v>
      </c>
      <c t="n" s="6" r="B18">
        <v>49339888</v>
      </c>
      <c t="n" s="6" r="C18">
        <v>48939383</v>
      </c>
    </row>
    <row spans="1:3" r="19">
      <c t="s" s="3" r="A19">
        <v>85</v>
      </c>
    </row>
    <row spans="1:3" r="20">
      <c t="s" s="4" r="A20">
        <v>86</v>
      </c>
      <c t="n" s="7" r="B20">
        <v>-5</v>
      </c>
      <c t="n" s="7" r="C20">
        <v>-4</v>
      </c>
    </row>
    <row spans="1:3" r="21">
      <c t="s" s="4" r="A21">
        <v>87</v>
      </c>
      <c t="n" s="7" r="B21">
        <v>-40669</v>
      </c>
      <c t="n" s="7" r="C21">
        <v>-933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8</v>
      </c>
    </row>
    <row spans="1:3" r="3">
      <c t="s" s="3" r="A3">
        <v>89</v>
      </c>
    </row>
    <row spans="1:3" r="4">
      <c t="s" s="4" r="A4">
        <v>80</v>
      </c>
      <c t="n" s="7" r="B4">
        <v>-40664</v>
      </c>
      <c t="n" s="7" r="C4">
        <v>-93302</v>
      </c>
    </row>
    <row spans="1:3" r="5">
      <c t="s" s="3" r="A5">
        <v>90</v>
      </c>
    </row>
    <row spans="1:3" r="6">
      <c t="s" s="4" r="A6">
        <v>91</v>
      </c>
      <c t="n" s="6" r="B6">
        <v>693</v>
      </c>
      <c t="n" s="6" r="C6">
        <v>354</v>
      </c>
    </row>
    <row spans="1:3" r="7">
      <c t="s" s="4" r="A7">
        <v>92</v>
      </c>
      <c t="n" s="6" r="B7">
        <v>3715</v>
      </c>
      <c t="n" s="6" r="C7">
        <v>3751</v>
      </c>
    </row>
    <row spans="1:3" r="8">
      <c t="s" s="4" r="A8">
        <v>93</v>
      </c>
      <c t="n" s="6" r="B8">
        <v>56</v>
      </c>
      <c t="n" s="6" r="C8">
        <v>72</v>
      </c>
    </row>
    <row spans="1:3" r="9">
      <c t="s" s="4" r="A9">
        <v>94</v>
      </c>
      <c t="n" s="6" r="B9">
        <v>0</v>
      </c>
      <c t="n" s="6" r="C9">
        <v>647</v>
      </c>
    </row>
    <row spans="1:3" r="10">
      <c t="s" s="4" r="A10">
        <v>95</v>
      </c>
      <c t="n" s="6" r="B10">
        <v>0</v>
      </c>
      <c t="n" s="6" r="C10">
        <v>1</v>
      </c>
    </row>
    <row spans="1:3" r="11">
      <c t="s" s="3" r="A11">
        <v>96</v>
      </c>
    </row>
    <row spans="1:3" r="12">
      <c t="s" s="4" r="A12">
        <v>97</v>
      </c>
      <c t="n" s="6" r="B12">
        <v>-4264</v>
      </c>
      <c t="n" s="6" r="C12">
        <v>4921</v>
      </c>
    </row>
    <row spans="1:3" r="13">
      <c t="s" s="4" r="A13">
        <v>98</v>
      </c>
      <c t="n" s="6" r="B13">
        <v>-2327</v>
      </c>
      <c t="n" s="6" r="C13">
        <v>-5778</v>
      </c>
    </row>
    <row spans="1:3" r="14">
      <c t="s" s="4" r="A14">
        <v>99</v>
      </c>
      <c t="n" s="6" r="B14">
        <v>0</v>
      </c>
      <c t="n" s="6" r="C14">
        <v>-6667</v>
      </c>
    </row>
    <row spans="1:3" r="15">
      <c t="s" s="4" r="A15">
        <v>100</v>
      </c>
      <c t="n" s="6" r="B15">
        <v>-9255</v>
      </c>
      <c t="n" s="6" r="C15">
        <v>-4364</v>
      </c>
    </row>
    <row spans="1:3" r="16">
      <c t="s" s="4" r="A16">
        <v>101</v>
      </c>
      <c t="n" s="6" r="B16">
        <v>173</v>
      </c>
      <c t="n" s="6" r="C16">
        <v>707</v>
      </c>
    </row>
    <row spans="1:3" r="17">
      <c t="s" s="4" r="A17">
        <v>102</v>
      </c>
      <c t="n" s="6" r="B17">
        <v>-51873</v>
      </c>
      <c t="n" s="6" r="C17">
        <v>-99658</v>
      </c>
    </row>
    <row spans="1:3" r="18">
      <c t="s" s="3" r="A18">
        <v>103</v>
      </c>
    </row>
    <row spans="1:3" r="19">
      <c t="s" s="4" r="A19">
        <v>104</v>
      </c>
      <c t="n" s="6" r="B19">
        <v>-270</v>
      </c>
      <c t="n" s="6" r="C19">
        <v>-1112</v>
      </c>
    </row>
    <row spans="1:3" r="20">
      <c t="s" s="4" r="A20">
        <v>105</v>
      </c>
      <c t="n" s="6" r="B20">
        <v>-34323</v>
      </c>
      <c t="n" s="6" r="C20">
        <v>0</v>
      </c>
    </row>
    <row spans="1:3" r="21">
      <c t="s" s="4" r="A21">
        <v>106</v>
      </c>
      <c t="n" s="6" r="B21">
        <v>12110</v>
      </c>
      <c t="n" s="6" r="C21">
        <v>15248</v>
      </c>
    </row>
    <row spans="1:3" r="22">
      <c t="s" s="4" r="A22">
        <v>107</v>
      </c>
      <c t="n" s="6" r="B22">
        <v>-22483</v>
      </c>
      <c t="n" s="6" r="C22">
        <v>14136</v>
      </c>
    </row>
    <row spans="1:3" r="23">
      <c t="s" s="3" r="A23">
        <v>108</v>
      </c>
    </row>
    <row spans="1:3" r="24">
      <c t="s" s="4" r="A24">
        <v>109</v>
      </c>
      <c t="n" s="6" r="B24">
        <v>43</v>
      </c>
      <c t="n" s="6" r="C24">
        <v>1162</v>
      </c>
    </row>
    <row spans="1:3" r="25">
      <c t="s" s="4" r="A25">
        <v>110</v>
      </c>
      <c t="n" s="6" r="B25">
        <v>-102</v>
      </c>
      <c t="n" s="6" r="C25">
        <v>0</v>
      </c>
    </row>
    <row spans="1:3" r="26">
      <c t="s" s="4" r="A26">
        <v>111</v>
      </c>
      <c t="n" s="6" r="B26">
        <v>-59</v>
      </c>
      <c t="n" s="6" r="C26">
        <v>1162</v>
      </c>
    </row>
    <row spans="1:3" r="27">
      <c t="s" s="4" r="A27">
        <v>112</v>
      </c>
      <c t="n" s="6" r="B27">
        <v>-74415</v>
      </c>
      <c t="n" s="6" r="C27">
        <v>-84360</v>
      </c>
    </row>
    <row spans="1:3" r="28">
      <c t="s" s="4" r="A28">
        <v>113</v>
      </c>
      <c t="n" s="6" r="B28">
        <v>188170</v>
      </c>
      <c t="n" s="6" r="C28">
        <v>307405</v>
      </c>
    </row>
    <row spans="1:3" r="29">
      <c t="s" s="4" r="A29">
        <v>114</v>
      </c>
      <c t="n" s="6" r="B29">
        <v>113755</v>
      </c>
      <c t="n" s="6" r="C29">
        <v>223045</v>
      </c>
    </row>
    <row spans="1:3" r="30">
      <c t="s" s="3" r="A30">
        <v>115</v>
      </c>
    </row>
    <row spans="1:3" r="31">
      <c t="s" s="4" r="A31">
        <v>116</v>
      </c>
      <c t="n" s="6" r="B31">
        <v>309</v>
      </c>
      <c t="n" s="6" r="C31">
        <v>0</v>
      </c>
    </row>
    <row spans="1:3" r="32">
      <c t="s" s="3" r="A32">
        <v>117</v>
      </c>
    </row>
    <row spans="1:3" r="33">
      <c t="s" s="4" r="A33">
        <v>118</v>
      </c>
      <c t="n" s="6" r="B33">
        <v>101</v>
      </c>
      <c t="n" s="6" r="C33">
        <v>367</v>
      </c>
    </row>
    <row spans="1:3" r="34">
      <c t="s" s="4" r="A34">
        <v>119</v>
      </c>
      <c t="n" s="7" r="B34">
        <v>0</v>
      </c>
      <c t="n" s="7" r="C34">
        <v>26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1</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vt:lpstr>
      <vt:lpstr>Significant Accounting Policies</vt:lpstr>
      <vt:lpstr>Stock-Based Compensation</vt:lpstr>
      <vt:lpstr>Cash, Cash Equivalents and Avai</vt:lpstr>
      <vt:lpstr>Fair Value</vt:lpstr>
      <vt:lpstr>Prepaid expenses and other curr</vt:lpstr>
      <vt:lpstr>Collaborations</vt:lpstr>
      <vt:lpstr>Debt Facility Agreement</vt:lpstr>
      <vt:lpstr>Accrued Expenses</vt:lpstr>
      <vt:lpstr>Leases</vt:lpstr>
      <vt:lpstr>Significant Accounting Polici17</vt:lpstr>
      <vt:lpstr>Significant Accounting Polici18</vt:lpstr>
      <vt:lpstr>Stock-Based Compensation (Table</vt:lpstr>
      <vt:lpstr>Cash, Cash Equivalents and Av20</vt:lpstr>
      <vt:lpstr>Fair Value (Tables)</vt:lpstr>
      <vt:lpstr>Prepaid expenses and other cu22</vt:lpstr>
      <vt:lpstr>Accrued Expenses (Tables)</vt:lpstr>
      <vt:lpstr>Basis of Presentation (Details)</vt:lpstr>
      <vt:lpstr>Significant Accounting Polici25</vt:lpstr>
      <vt:lpstr>Significant Accounting Polici26</vt:lpstr>
      <vt:lpstr>Stock-Based Compensation - All </vt:lpstr>
      <vt:lpstr>Stock-Based Compensation - Stoc</vt:lpstr>
      <vt:lpstr>Stock-Based Compensation - Addi</vt:lpstr>
      <vt:lpstr>Cash, Cash Equivalents and Av30</vt:lpstr>
      <vt:lpstr>Cash, Cash Equivalents and Av31</vt:lpstr>
      <vt:lpstr>Fair Value (Detail)</vt:lpstr>
      <vt:lpstr>Fair Value - Additional Informa</vt:lpstr>
      <vt:lpstr>Prepaid Expenses and Other Cu34</vt:lpstr>
      <vt:lpstr>Collaborations - Additional Inf</vt:lpstr>
      <vt:lpstr>Debt Facility Agreement - Addit</vt:lpstr>
      <vt:lpstr>Accrued Expenses (Detail)</vt:lpstr>
      <vt:lpstr>Leases - Addition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45:10Z</dcterms:created>
  <dcterms:modified xmlns:dcterms="http://purl.org/dc/terms/" xmlns:xsi="http://www.w3.org/2001/XMLSchema-instance" xsi:type="dcterms:W3CDTF">2016-05-04T15:45:10Z</dcterms:modified>
  <dc:title xmlns:dc="http://purl.org/dc/elements/1.1/">Untitled</dc:title>
  <dc:description xmlns:dc="http://purl.org/dc/elements/1.1/"/>
  <dc:subject xmlns:dc="http://purl.org/dc/elements/1.1/"/>
  <cp:keywords/>
  <cp:category/>
</cp:coreProperties>
</file>